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and Repo" sheetId="8" state="visible" r:id="rId8"/>
    <sheet xmlns:r="http://schemas.openxmlformats.org/officeDocument/2006/relationships" name="Fair Value" sheetId="9" state="visible" r:id="rId9"/>
    <sheet xmlns:r="http://schemas.openxmlformats.org/officeDocument/2006/relationships" name="Other Current Assets" sheetId="10" state="visible" r:id="rId10"/>
    <sheet xmlns:r="http://schemas.openxmlformats.org/officeDocument/2006/relationships" name="Other Assets" sheetId="11" state="visible" r:id="rId11"/>
    <sheet xmlns:r="http://schemas.openxmlformats.org/officeDocument/2006/relationships" name="Investments in Affiliated Compa" sheetId="12" state="visible" r:id="rId12"/>
    <sheet xmlns:r="http://schemas.openxmlformats.org/officeDocument/2006/relationships" name="Other Current Liabilitie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Contingencies" sheetId="21" state="visible" r:id="rId21"/>
    <sheet xmlns:r="http://schemas.openxmlformats.org/officeDocument/2006/relationships" name="Significant Accounting and Re_2" sheetId="22" state="visible" r:id="rId22"/>
    <sheet xmlns:r="http://schemas.openxmlformats.org/officeDocument/2006/relationships" name="Significant Accounting and Re_3" sheetId="23" state="visible" r:id="rId23"/>
    <sheet xmlns:r="http://schemas.openxmlformats.org/officeDocument/2006/relationships" name="Fair Value (Tables)" sheetId="24" state="visible" r:id="rId24"/>
    <sheet xmlns:r="http://schemas.openxmlformats.org/officeDocument/2006/relationships" name="Other Current Assets (Tables)" sheetId="25" state="visible" r:id="rId25"/>
    <sheet xmlns:r="http://schemas.openxmlformats.org/officeDocument/2006/relationships" name="Other Assets (Tables)" sheetId="26" state="visible" r:id="rId26"/>
    <sheet xmlns:r="http://schemas.openxmlformats.org/officeDocument/2006/relationships" name="Investments in Affiliated Com_2" sheetId="27" state="visible" r:id="rId27"/>
    <sheet xmlns:r="http://schemas.openxmlformats.org/officeDocument/2006/relationships" name="Other Current Liabilities (Tabl" sheetId="28" state="visible" r:id="rId28"/>
    <sheet xmlns:r="http://schemas.openxmlformats.org/officeDocument/2006/relationships" name="Other Liabilities (Tables)"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Reportable Segments (Tables)" sheetId="32" state="visible" r:id="rId32"/>
    <sheet xmlns:r="http://schemas.openxmlformats.org/officeDocument/2006/relationships" name="Summary of Significant Accounti" sheetId="33" state="visible" r:id="rId33"/>
    <sheet xmlns:r="http://schemas.openxmlformats.org/officeDocument/2006/relationships" name="Financial Instruments Measured " sheetId="34" state="visible" r:id="rId34"/>
    <sheet xmlns:r="http://schemas.openxmlformats.org/officeDocument/2006/relationships" name="Other Current Assets (Detail)" sheetId="35" state="visible" r:id="rId35"/>
    <sheet xmlns:r="http://schemas.openxmlformats.org/officeDocument/2006/relationships" name="Other Assets (Detail)" sheetId="36" state="visible" r:id="rId36"/>
    <sheet xmlns:r="http://schemas.openxmlformats.org/officeDocument/2006/relationships" name="Investments in Affiliated Com_3" sheetId="37" state="visible" r:id="rId37"/>
    <sheet xmlns:r="http://schemas.openxmlformats.org/officeDocument/2006/relationships" name="Earnings and Dividends from Inv" sheetId="38" state="visible" r:id="rId38"/>
    <sheet xmlns:r="http://schemas.openxmlformats.org/officeDocument/2006/relationships" name="Other Current Liabilities (Deta" sheetId="39" state="visible" r:id="rId39"/>
    <sheet xmlns:r="http://schemas.openxmlformats.org/officeDocument/2006/relationships" name="Other Liabilities (Detail)" sheetId="40" state="visible" r:id="rId40"/>
    <sheet xmlns:r="http://schemas.openxmlformats.org/officeDocument/2006/relationships" name="Debt outstanding (Detail)" sheetId="41" state="visible" r:id="rId41"/>
    <sheet xmlns:r="http://schemas.openxmlformats.org/officeDocument/2006/relationships" name="Senior Secured Credit Facility " sheetId="42" state="visible" r:id="rId42"/>
    <sheet xmlns:r="http://schemas.openxmlformats.org/officeDocument/2006/relationships" name="Stockholders' Equity (Detail)" sheetId="43" state="visible" r:id="rId43"/>
    <sheet xmlns:r="http://schemas.openxmlformats.org/officeDocument/2006/relationships" name="Revenue (Detail)" sheetId="44" state="visible" r:id="rId44"/>
    <sheet xmlns:r="http://schemas.openxmlformats.org/officeDocument/2006/relationships" name="Earnings Per Share (Detail)" sheetId="45" state="visible" r:id="rId45"/>
    <sheet xmlns:r="http://schemas.openxmlformats.org/officeDocument/2006/relationships" name="Income Taxes (Detail)" sheetId="46" state="visible" r:id="rId46"/>
    <sheet xmlns:r="http://schemas.openxmlformats.org/officeDocument/2006/relationships" name="Reportable Segments (Detail)" sheetId="47" state="visible" r:id="rId47"/>
    <sheet xmlns:r="http://schemas.openxmlformats.org/officeDocument/2006/relationships" name="Reportable Segments Earnings fr" sheetId="48" state="visible" r:id="rId48"/>
    <sheet xmlns:r="http://schemas.openxmlformats.org/officeDocument/2006/relationships" name="Contingencies (Detail)" sheetId="49" state="visible" r:id="rId49"/>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30" customWidth="1" min="2" max="2"/>
  </cols>
  <sheetData>
    <row r="1">
      <c r="A1" s="1" t="inlineStr">
        <is>
          <t>Document and Entity Information shares in Millions</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70</t>
        </is>
      </c>
    </row>
    <row r="9">
      <c r="A9" s="4" t="inlineStr">
        <is>
          <t>Entity Registrant Name</t>
        </is>
      </c>
      <c r="B9" s="4" t="inlineStr">
        <is>
          <t>TransUnion</t>
        </is>
      </c>
    </row>
    <row r="10">
      <c r="A10" s="4" t="inlineStr">
        <is>
          <t>Entity Incorporation, State or Country Code</t>
        </is>
      </c>
      <c r="B10" s="4" t="inlineStr">
        <is>
          <t>DE</t>
        </is>
      </c>
    </row>
    <row r="11">
      <c r="A11" s="4" t="inlineStr">
        <is>
          <t>Entity Tax Identification Number</t>
        </is>
      </c>
      <c r="B11" s="4" t="inlineStr">
        <is>
          <t>61-1678417</t>
        </is>
      </c>
    </row>
    <row r="12">
      <c r="A12" s="4" t="inlineStr">
        <is>
          <t>Entity Address, Address Line One</t>
        </is>
      </c>
      <c r="B12" s="4" t="inlineStr">
        <is>
          <t>555 West Adams,</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312</t>
        </is>
      </c>
    </row>
    <row r="17">
      <c r="A17" s="4" t="inlineStr">
        <is>
          <t>Local Phone Number</t>
        </is>
      </c>
      <c r="B17" s="4" t="inlineStr">
        <is>
          <t>985-2000</t>
        </is>
      </c>
    </row>
    <row r="18">
      <c r="A18" s="4" t="inlineStr">
        <is>
          <t>Title of 12(b) Security</t>
        </is>
      </c>
      <c r="B18" s="4" t="inlineStr">
        <is>
          <t>Common Stock, $0.01 par value</t>
        </is>
      </c>
    </row>
    <row r="19">
      <c r="A19" s="4" t="inlineStr">
        <is>
          <t>Trading Symbol</t>
        </is>
      </c>
      <c r="B19" s="4" t="inlineStr">
        <is>
          <t>TR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91.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5520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Other Current Assets Other current assets consisted of the following: (in millions) September 30, 2021 December 31, 2020 Prepaid expenses $ 108.5 $ 84.7 Marketable securities (Note 2) 3.1 3.2 Contract assets (Note 10) 0.7 1.8 Other 115.9 69.8 Total other current assets $ 228.2 $ 159.5 Other includes other investments in non-negotiable certificates of deposit that are recorded at their carrying value which approximates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Other assets consisted of the following: (in millions) September 30, 2021 December 31, 2020 Investments in affiliated companies (Note 5) $ 174.4 $ 138.8 Right-of-use lease assets 63.8 65.6 Interest rate swaps (Notes 2 and 8) 0.2 — Other 37.1 31.7 Total other assets $ 275.5 $ 2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9 Months Ended</t>
        </is>
      </c>
    </row>
    <row r="2">
      <c r="B2" s="2" t="inlineStr">
        <is>
          <t>Sep. 30, 2021</t>
        </is>
      </c>
    </row>
    <row r="3">
      <c r="A3" s="3" t="inlineStr">
        <is>
          <t>Investments in Affiliated Companies [Abstract]</t>
        </is>
      </c>
    </row>
    <row r="4">
      <c r="A4" s="4" t="inlineStr">
        <is>
          <t>Equity Method Investments and Joint Ventures Disclosure</t>
        </is>
      </c>
      <c r="B4" s="4" t="inlineStr">
        <is>
          <t xml:space="preserve">Investments in Affiliated Companies Investments in affiliated companies represent our investment in non-consolidated domestic and foreign entities. These entities are in businesses similar to our businesses. We use the equity method to account for investments in affiliates where we are able to exercise significant influence. For these investments, we adjust the carrying value for our proportionate share of the affiliates’ earnings, losses and distributions, as well as for purchases and sales of our ownership interest. We account for nonmarketable investments in equity securities in which we are not able to exercise significant influence, our “Cost Method Investments”, at our initial cost, minus any impairment, plus or minus changes resulting from observable price changes in orderly transactions for the identical or a similar investment of the same issuer. For these investments, we adjust the carrying value for any purchases or sales of our ownership interests. We record any dividends received from these investments as other income in non-operating income and expense. Investments in affiliated companies consisted of the following: (in millions) September 30, 2021 December 31, 2020 Equity Method investments $ 45.4 $ 46.1 Cost Method Investments 129.0 92.7 Total investments in affiliated companies (Note 4) $ 174.4 $ 138.8 These balances are included in other assets in the consolidated balance sheets. The increase in Cost Method Investments is due primarily to investments we made during 2021 recorded in all three of our Operating Segments, offset by decreases from the disposal of two of our Cost Method Investments. Earnings from equity method investments, which are incl uded in other non-operating income and expense, and dividends received from equity method investments consisted of the following: Three Months Ended Nine Months Ended (in millions) 2021 2020 2021 2020 Earnings from equity method investments (Note 13) $ 2.9 $ 2.1 $ 8.6 $ 6.7 Dividends received from equity method investments $ — $ 1.3 $ 8.0 $ 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1</t>
        </is>
      </c>
    </row>
    <row r="3">
      <c r="A3" s="3" t="inlineStr">
        <is>
          <t>Payables and Accruals [Abstract]</t>
        </is>
      </c>
    </row>
    <row r="4">
      <c r="A4" s="4" t="inlineStr">
        <is>
          <t>Other Current Liabilities</t>
        </is>
      </c>
      <c r="B4" s="4" t="inlineStr">
        <is>
          <t xml:space="preserve">Other Current Liabilities Other current liabilities consisted of the following: (in millions) September 30, 2021 December 31, 2020 Accrued payroll and employee benefits $ 182.2 $ 149.3 Deferred revenue (Note 10) 72.0 85.5 Accrued legal and regulatory (Note 14) 64.5 76.0 Operating lease liabilities 16.0 17.9 Contingent consideration (Note 2) — 37.8 Other 41.1 49.3 Total other current liabilities $ 375.8 $ 4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 Disclosure</t>
        </is>
      </c>
      <c r="B4" s="4" t="inlineStr">
        <is>
          <t>Other Liabilities Other liabilities consisted of the following: (in millions) September 30, 2021 December 31, 2020 Operating lease liabilities $ 55.5 $ 54.0 Interest rate swaps (Notes 2 and 8) 47.4 89.7 Unrecognized tax benefits, net of indirect tax effects (Note 12) 36.5 34.4 Deferred revenue (Note 10) 2.2 3.0 Other 32.7 34.4 Total other liabilities $ 174.3 $ 215.5 The decrease in the interest rate swaps liability was due primarily to changes in the forward LIBOR curve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t>
        </is>
      </c>
      <c r="B4" s="4" t="inlineStr">
        <is>
          <t>Debt Debt outstanding consisted of the following: (in millions) September 30, 2021 December 31, 2020 Senior Secured Term Loan B-5, payable in quarterly installments through November 15, 2026, with periodic variable interest at LIBOR or alternate base rate, plus applicable margin (1.83% at September 30, 2021, and 1.90% at December 31, 2020), net of original issue discount and deferred financing fees of $3.3 million and $8.1 million, respectively, at September 30, 2021, and original issue discount and deferred financing fees of $3.9 million and $9.5 million, respectively, at December 31, 2020 $ 2,233.1 $ 2,335.6 Senior Secured Term Loan A-3, payable in quarterly installments through December 10, 2024, with periodic variable interest at LIBOR or alternate base rate, plus applicable marg in (1.33% at September 30, 2021 , and 1.40% at December 31, 2020), net of original issue discount and deferred financing fees of $2.1 million and $1.3 million, respectively, at September 30, 2021, and original issue discount and deferred financing fees of $2.6 million and $1.6 million, respectively, at December 31, 2020 1,096.3 1,117.0 Senior Secured Revolving Credit Facility — — Other notes payable — 1.4 Finance leases 0.2 0.2 Total debt 3,329.6 3,454.2 Less short-term debt and current portion of long-term debt (76.5) (55.5) Total long-term debt $ 3,253.1 $ 3,398.7 Senior Secured Credit Facility On June 15, 2010, we entered into a Senior Secured Credit Facility with various lenders. This facility has been amended several times and currently consists of the Senior Secured Term Loan B-5, Senior Secured Term Loan A-3 (collectively, the “Senior Secured Term Loans”), and the Senior Secured Revolving Credit Facility. For the nine months ended September 30, 2021, we prepaid $85.0 million of our Senior Secured Term Loans, funded from our cash on hand. As a result of this prepayment, we expensed $0.5 million of our unamortized original issue discount and deferred financing fees to other income and expense in the consolidated statement of income. As of September 30, 2021, we had no outstanding balance under the Senior Secured Revolving Credit Facility and $0.1 million of outstanding letters of credit, and could have borrowed up to the remaining $299.9 million available. TransUnion also has the ability to request incremental loans on the same terms under the Senior Secured Credit Facility up to the greater of $1,000.0 million and 100% of Consolidated EBITDA for the four quarters preceding such request date,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75 million or 7.5% of Consolidated EBITDA per year, or an unlimited amount provided that no default or event of default exists and so long as the total net leverage ratio does not exceed 4.75-to-1. As of September 30, 2021, we were in compliance with all debt covenants. Interest Rate Hedging On March 10, 2020, we entered into two tranches of interest rate swap agreements with various counter parties that effectively fix our LIBOR exposure on a portion of our Senior Secured Term Loans or similar replacement debt. The first tranche commenced on June 30, 2020, and expires on June 30, 2022, with a current aggregate notional amount of $1,125.0 million that amortizes each quarter. The first tranche requires TransUnion to pay fixed rates varying between 0.5200% and 0.5295% in exchange for receiving a variable rate that matches the variable rate on our loans. The second tranche commences on June 30, 2022, and expires on June 30, 2025, with an initial aggregate notional amount of $1,110.0 million that amortizes each quarter after it commences. The second tranche requires TransUnion to pay fixed rates varying between 0.9125% and 0.9280% in exchange for receiving a variable rate that matches the variable rate on our loans. We have designated these swap agreements as cash flow hedges. On December 17, 2018, we entered into interest rate swap agreements with various counter parties that effectively fix our LIBOR exposure on a portion of our Senior Secured Term Loans or similar replacement debt, which is currently fixed at 2.702% and 2.706%. We have designated these swap agreements as cash flow hedges. The current aggregate notional amount under these agreements is $1,395.0 million, decreasing each quarter until the second agreement terminates on December 30, 2022. On December 18, 2015, we entered into interest rate cap agreements with various counter parties that effectively capped our LIBOR exposure on a portion of our Senior Secured Term Loans or similar replacement debt at 0.75% beginning June 30, 2016. These cap agreements expired on June 30, 2020, and were previously designated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gain of $9.3 million ($7.0 million, net o f tax) and $42.5 million ($31.9 million, net of tax) for the three and nine months ended September 30, 2021, respectively, recorded in other comprehensive income. The net change in the fair value of the swaps resulted in an unrealized gain of $6.4 million ($5.0 million, net of tax) and loss of $53.3 million ($39.9 million, net of tax) for the three and nine months ended September 30, 2020, respectively, recorded in other comprehensive income. Interest expense on the swaps in the three and nine months ended September 30, 2021 was $10.6 million ($8.0 million, net of tax) and $31.2 million ($23.5 million, net of tax), respectively. Interest expense on the swaps in the three and nine months ended September 30, 2020 was expense of $10.3 million ($8.0 million, net of tax) and $21.9 million ($16.5 million, net of tax), respectively. We currently expect to recognize a loss of approximately $41.5 million as interest expense due to our expectation that LIBOR will exceed the fixed rates of interest over the next twelve months. The net change in the fair value of the caps resulted in a recognition into interest expense previously unrealized loss of $4.1 million ($3.1 million, net of tax) for the nine months ended September 30, 2020, recorded in other comprehensive income. Interest expense reclassified from other comprehensive income to interest expense related to the fair value of the portion of the caps expiring in the nine months ended September 30, 2020, was expense of $6.7 million ($5.1 million, net of tax). Fair Value of Debt As of September 30, 2021 and December 31, 2020 the fair value of our variable-rate Senior Secured Term Loan B-5, excluding original issue discounts and deferred fees was approximately $2,233.1 million and $2,351.9 million, respectively. As of September 30, 2021 and December 31, 2020, the fair value of our Senior Secured Term Loan A-3, excluding original issue discounts and deferred fees, was approximately $1,096.9 million and $1,112.8 million,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ttributable to Parent [Abstract]</t>
        </is>
      </c>
    </row>
    <row r="4">
      <c r="A4" s="4" t="inlineStr">
        <is>
          <t>Stockholders' Equity Note Disclosure</t>
        </is>
      </c>
      <c r="B4" s="4" t="inlineStr">
        <is>
          <t>Stockholders’ Equity Common Stock Dividends During the second quarter of 2021, we increased our quarterly dividend from $0.075 per share to $0.095 per share. Our board of directors declared a dividend of $0.075 on February 24, 2021 to holders of record on March 11, 2021. Additionally, our board of directors declared a dividend of $0.095 per share on May 11, 2021 and August 10, 2021 to holders of record on May 26, 2021 and August 25, 2021, respectively. We paid dividends of $14.3 million, $18.2 million and $18.2 million on March 26, 2021, June 10, 2021 and September 9, 2021, respectively. Dividends declared accrue to outstanding restricted stock units and are paid to employees as dividend equivalents when the restricted stock units vest. Any determination to pay dividends in the future will be at the discretion of our board of directors and will depend on a number of factors, including our liquidity, results of operations, financial condition, contractual restrictions, restrictions imposed by applicable law and other factors our board of directors deems appropriate. We currently have capacity and intend to continue to pay a quarterly dividend, subject to approval by our board. Treasury Stock On February 13, 2017, our board of directors authorized the repurchase of up to $300.0 million of our common stock over the next 3 years. Our board of directors removed the three-year time limitation on February 8, 2018. To date, we have repurchased $133.5 million of our common stock and have the ability to repurchase the remaining $166.5 million. We have no obligation to repurchase additional shares. Any determination to repurchase a 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During the first quarter of 2021 and 2020, 0.9 million outstanding employee restricted stock units vested and became taxable to the employees. During the first quarter of 2021 and 2020, the employees used 0.3 million shares of the vested stock to satisfy their payroll tax withholding obligations in a net share settlement arrangement whereby the employees received 0.6 million of the shares and gave TransUnion the remaining 0.3 million shares that we have recorded as treasury stock. During the first quarter of 2021 and 2020, we remitted cash equivalent $27.7 million and $32.1 million, respectively, of the vest date value of the treasury stock to the respective governmental agencies in settlement of the employee withholding tax obligations. On occasion, as other stock units vest or stock options are exercised throughout the year, employees use shares of stock to satisfy their payroll tax withholding obligations in a net settlement arrangement and we remit the equivalent value of those shares to the respective governmental agencies.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Revenue All of our revenue is derived from contracts with customers and is reported as revenue in the consolidated statements of income generally as, or at the point in time, the performance obligation is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Certain of our Performance Obligations are related to contingent fee based contracts that require us to provide services before we have an enforceable right to payment. For these performance obligations, we recognize revenue at the point in time the contingency is met and we have an enforceable contract and right to payment.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We have certain contracts that have a duration of more than one year. For these contracts, the transaction price allocable to the future performance obligations is primarily fixed but contains a variable component. For these contracts, we expect to recognize revenue of approximately $120 million over the next two years and $150 million thereafter.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September 30, 2021. As our contracts with customers generally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0, current deferred revenue balance as revenue during 2021. The majority of our long-term deferred revenue, which is not material, is expected to be recognized in less than two years. For additional disclosures about the disaggregation of our revenue see Note 13, “Reportable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represents income available to common stockholders divided by the weighted-average number of common shares outstanding during the reported period. Diluted earnings per share reflects the effect of the increase in shares outstanding determined by using the treasury stock method for awards issued under our incentive stock plans. As of September 30, 2021 and September 30, 2020, there were 0.1 million and 1.3 million contingently-issuable performance-based stock awards outstanding that were excluded from the diluted earnings per share calculation, respectively, because the contingencies had not been met. Basic and diluted weighted average shares outstanding and earnings per share were as follows: Three Months Ended Nine Months Ended September 30, (in millions, except per share data) 2021 2020 2021 2020 Net income $ 118.2 $ 106.7 $ 381.7 $ 251.0 Less: net (income) loss attributable to the noncontrolling interests (4.0) (3.9) (12.0) (9.5) Net income (loss) attributable to TransUnion $ 114.2 $ 102.8 $ 369.7 $ 241.5 Weighted-average shares outstanding: Basic 191.6 190.2 191.3 189.8 Dilutive impact of stock based awards 1.5 2.1 1.6 2.3 Diluted 193.1 192.3 192.9 192.1 Earnings Per Share: Basic $ 0.60 $ 0.54 $ 1.93 $ 1.27 Diluted $ 0.59 $ 0.53 $ 1.92 $ 1.26 Anti-dilutive weighted stock-based awards outstanding — 0.1 —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t>
        </is>
      </c>
      <c r="B4" s="4" t="inlineStr">
        <is>
          <t>Income Taxes For the three months ended September 30, 2021, we reported an effective tax rate of 24.8%, which was higher than the 21.0% U.S. federal statutory rate due primarily to various foreign, federal and state taxes, partially offset by excess tax benefits on stock-based compensation. For the nine months ended September 30, 2021, we reported an effective tax rate of 25.3%, which was higher than the 21.0% U.S. federal statutory rate due primarily to recording tax expense of $20.5 million related to the remeasurement of our U.K. deferred taxes to reflect an increase in the U.K. corporate income tax rate enacted in the second quarter 2021, partially offset by $11.2 million of discrete tax benefit related to electing the Global Intangible Low Tax Income (“GILTI”) high-tax exclusion retroactively for the 2018 and 2019 tax years, and $9.1 million of excess tax benefits on stock-based compensation. On July 20, 2020, the U.S. Treasury issued and enacted final regulations related to GILTI that allow certain U.S. taxpayers to elect to exclude foreign income that is subject to a high effective tax rate from their GILTI inclusions. The GILTI high-tax exclusion is an annual election and is retroactively available. For the three months ended September 30, 2020, we reported an effective tax rate of 23.1%, which was higher than the 21.0% U.S. federal statutory rate due primarily to state taxes, foreign tax rate differences and accrued withholding taxes on unrepatriated foreign earnings, partially offset by excess tax benefits on stock-based compensation. For the nine months ended September 30, 2020, we reported an effective tax rate of 23.5%, which was higher than the 21.0% U.S. federal statutory rate due primarily to state taxes, foreign tax rate differences, accrued withholding taxes on unrepatriated foreign earnings and changes in valuation allowances for foreign tax credits, partially offset by $22.4 million of excess tax benefits on stock-based compensation. The gross amount of unrecognized tax benefits, which excludes indirect tax effects, was $40.5 million as of September 30, 2021, and $36.9 million as of December 31, 2020. The amounts that would affect the effective tax rate if recognized are $20.6 million and $18.5 million, respectively. We classify interest and penalties as income tax expense in the consolidated statements of income and their associated liabilities as other liabilities in the consolidated balance sheets. Interest and penalties on unrecognized tax benefits were $6.1 million as of September 30, 2021, $4.8 million as of December 31, 2020.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2 and forward for U.S. federal income tax purposes. and 2015 and forward in some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708.8</v>
      </c>
      <c r="C3" s="7" t="n">
        <v>493</v>
      </c>
    </row>
    <row r="4">
      <c r="A4" s="4" t="inlineStr">
        <is>
          <t>Trade accounts receivable, net of allowance of $23.9 and $26.6</t>
        </is>
      </c>
      <c r="B4" s="5" t="n">
        <v>513.6</v>
      </c>
      <c r="C4" s="5" t="n">
        <v>453.7</v>
      </c>
    </row>
    <row r="5">
      <c r="A5" s="4" t="inlineStr">
        <is>
          <t>Other current assets</t>
        </is>
      </c>
      <c r="B5" s="5" t="n">
        <v>228.2</v>
      </c>
      <c r="C5" s="5" t="n">
        <v>159.5</v>
      </c>
    </row>
    <row r="6">
      <c r="A6" s="4" t="inlineStr">
        <is>
          <t>Total current assets</t>
        </is>
      </c>
      <c r="B6" s="5" t="n">
        <v>1450.6</v>
      </c>
      <c r="C6" s="5" t="n">
        <v>1106.2</v>
      </c>
    </row>
    <row r="7">
      <c r="A7" s="4" t="inlineStr">
        <is>
          <t>Property, plant and equipment, net of accumulated depreciation and amortization of $622.0 and $548.9</t>
        </is>
      </c>
      <c r="B7" s="5" t="n">
        <v>196.4</v>
      </c>
      <c r="C7" s="5" t="n">
        <v>223.2</v>
      </c>
    </row>
    <row r="8">
      <c r="A8" s="4" t="inlineStr">
        <is>
          <t>Goodwill</t>
        </is>
      </c>
      <c r="B8" s="5" t="n">
        <v>3424.7</v>
      </c>
      <c r="C8" s="5" t="n">
        <v>3461.5</v>
      </c>
    </row>
    <row r="9">
      <c r="A9" s="4" t="inlineStr">
        <is>
          <t>Other intangibles, net of accumulated amortization of $1,945.8 and $1,752.2</t>
        </is>
      </c>
      <c r="B9" s="5" t="n">
        <v>2161.2</v>
      </c>
      <c r="C9" s="5" t="n">
        <v>2284.6</v>
      </c>
    </row>
    <row r="10">
      <c r="A10" s="4" t="inlineStr">
        <is>
          <t>Other assets</t>
        </is>
      </c>
      <c r="B10" s="5" t="n">
        <v>275.5</v>
      </c>
      <c r="C10" s="5" t="n">
        <v>236.1</v>
      </c>
    </row>
    <row r="11">
      <c r="A11" s="4" t="inlineStr">
        <is>
          <t>Total assets</t>
        </is>
      </c>
      <c r="B11" s="5" t="n">
        <v>7508.4</v>
      </c>
      <c r="C11" s="5" t="n">
        <v>7311.6</v>
      </c>
    </row>
    <row r="12">
      <c r="A12" s="3" t="inlineStr">
        <is>
          <t>Current liabilities:</t>
        </is>
      </c>
    </row>
    <row r="13">
      <c r="A13" s="4" t="inlineStr">
        <is>
          <t>Trade accounts payable</t>
        </is>
      </c>
      <c r="B13" s="5" t="n">
        <v>227.7</v>
      </c>
      <c r="C13" s="5" t="n">
        <v>193.2</v>
      </c>
    </row>
    <row r="14">
      <c r="A14" s="4" t="inlineStr">
        <is>
          <t>Short-term debt and current portion of long-term debt</t>
        </is>
      </c>
      <c r="B14" s="5" t="n">
        <v>76.5</v>
      </c>
      <c r="C14" s="5" t="n">
        <v>55.5</v>
      </c>
    </row>
    <row r="15">
      <c r="A15" s="4" t="inlineStr">
        <is>
          <t>Other current liabilities</t>
        </is>
      </c>
      <c r="B15" s="5" t="n">
        <v>375.8</v>
      </c>
      <c r="C15" s="5" t="n">
        <v>415.8</v>
      </c>
    </row>
    <row r="16">
      <c r="A16" s="4" t="inlineStr">
        <is>
          <t>Total current liabilities</t>
        </is>
      </c>
      <c r="B16" s="8" t="n">
        <v>680</v>
      </c>
      <c r="C16" s="5" t="n">
        <v>664.5</v>
      </c>
    </row>
    <row r="17">
      <c r="A17" s="4" t="inlineStr">
        <is>
          <t>Long-term debt</t>
        </is>
      </c>
      <c r="B17" s="5" t="n">
        <v>3253.1</v>
      </c>
      <c r="C17" s="5" t="n">
        <v>3398.7</v>
      </c>
    </row>
    <row r="18">
      <c r="A18" s="4" t="inlineStr">
        <is>
          <t>Deferred taxes</t>
        </is>
      </c>
      <c r="B18" s="5" t="n">
        <v>419.8</v>
      </c>
      <c r="C18" s="5" t="n">
        <v>396.8</v>
      </c>
    </row>
    <row r="19">
      <c r="A19" s="4" t="inlineStr">
        <is>
          <t>Other liabilities</t>
        </is>
      </c>
      <c r="B19" s="5" t="n">
        <v>174.3</v>
      </c>
      <c r="C19" s="5" t="n">
        <v>215.5</v>
      </c>
    </row>
    <row r="20">
      <c r="A20" s="4" t="inlineStr">
        <is>
          <t>Total liabilities</t>
        </is>
      </c>
      <c r="B20" s="5" t="n">
        <v>4527.2</v>
      </c>
      <c r="C20" s="5" t="n">
        <v>4675.5</v>
      </c>
    </row>
    <row r="21">
      <c r="A21" s="3" t="inlineStr">
        <is>
          <t>Stockholders’ equity:</t>
        </is>
      </c>
    </row>
    <row r="22">
      <c r="A22" s="4" t="inlineStr">
        <is>
          <t>Common stock, $0.01 par value; 1.0 billion shares authorized at September 30, 2021 and December 31, 2020, 197.2 million and 195.7 million shares issued at September 30, 2021 and December 31, 2020, respectively, and 191.6 million shares and 190.5 million shares outstanding as of September 30, 2021 and December 31, 2020, respectively</t>
        </is>
      </c>
      <c r="B22" s="8" t="n">
        <v>2</v>
      </c>
      <c r="C22" s="8" t="n">
        <v>2</v>
      </c>
    </row>
    <row r="23">
      <c r="A23" s="4" t="inlineStr">
        <is>
          <t>Additional paid-in capital</t>
        </is>
      </c>
      <c r="B23" s="5" t="n">
        <v>2161.5</v>
      </c>
      <c r="C23" s="5" t="n">
        <v>2088.1</v>
      </c>
    </row>
    <row r="24">
      <c r="A24" s="4" t="inlineStr">
        <is>
          <t>Treasury stock at cost; 5.6 million and 5.2 million shares at September 30, 2021 and December 31, 2020, respectively</t>
        </is>
      </c>
      <c r="B24" s="5" t="n">
        <v>-250.1</v>
      </c>
      <c r="C24" s="5" t="n">
        <v>-215.2</v>
      </c>
    </row>
    <row r="25">
      <c r="A25" s="4" t="inlineStr">
        <is>
          <t>Retained earnings</t>
        </is>
      </c>
      <c r="B25" s="5" t="n">
        <v>1255.7</v>
      </c>
      <c r="C25" s="5" t="n">
        <v>937.4</v>
      </c>
    </row>
    <row r="26">
      <c r="A26" s="4" t="inlineStr">
        <is>
          <t>Accumulated other comprehensive loss</t>
        </is>
      </c>
      <c r="B26" s="5" t="n">
        <v>-288.3</v>
      </c>
      <c r="C26" s="5" t="n">
        <v>-272.1</v>
      </c>
    </row>
    <row r="27">
      <c r="A27" s="4" t="inlineStr">
        <is>
          <t>Total TransUnion stockholders’ equity</t>
        </is>
      </c>
      <c r="B27" s="5" t="n">
        <v>2880.8</v>
      </c>
      <c r="C27" s="5" t="n">
        <v>2540.2</v>
      </c>
    </row>
    <row r="28">
      <c r="A28" s="4" t="inlineStr">
        <is>
          <t>Noncontrolling interests</t>
        </is>
      </c>
      <c r="B28" s="5" t="n">
        <v>100.4</v>
      </c>
      <c r="C28" s="5" t="n">
        <v>95.90000000000001</v>
      </c>
    </row>
    <row r="29">
      <c r="A29" s="4" t="inlineStr">
        <is>
          <t>Total stockholders’ equity</t>
        </is>
      </c>
      <c r="B29" s="5" t="n">
        <v>2981.2</v>
      </c>
      <c r="C29" s="5" t="n">
        <v>2636.1</v>
      </c>
    </row>
    <row r="30">
      <c r="A30" s="4" t="inlineStr">
        <is>
          <t>Total liabilities and stockholders’ equity</t>
        </is>
      </c>
      <c r="B30" s="6" t="n">
        <v>7508.4</v>
      </c>
      <c r="C30" s="6" t="n">
        <v>73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Segment Reporting Disclosure</t>
        </is>
      </c>
      <c r="B4" s="4" t="inlineStr">
        <is>
          <t xml:space="preserve">Reportable Segments We have three reportable segments, U.S. Markets, International, and Consumer Interactive, and the Corporate unit, which provides support services to each of the segments.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of directors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We define Adjusted EBITDA as net income (loss) attributable to each segment plus net interest expense, plus (less) provision (benefit) for income taxes, plus depreciation and amortization, plus stock-based compensation, plus mergers, acquisitions, divestitures and business optimization-related expenses, plus certain accelerated technology investment expenses to migrate to the cloud, plus (less) certain other expenses (income).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0, “Revenue.” The following is a more detailed description of our reportable segments and the Corporate unit, which provides support services to each segment: U.S. Markets The U.S. Markets segment provides consumer reports, actionable insights and analytics such as credit and other scores, and solutions capabilities to businesses. These businesses use our services to acquire new customers, assess consumers’ ability to pay for services, identify cross-selling opportunities, measure and manage debt portfolio risk, collect debt, verify consumer identities and investigate potential fraud.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consists of our consumer lending, mortgage, auto, and cards and payments lines of business. Our Financial Services clients consist of most banks, credit unions, finance companies, auto lenders, mortgage lenders, online-only lenders (FinTech),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Healthcare, Insurance, Tenant and Employment, Services and Collections, Public Sector, Media, Diversified Markets and other verticals. Our solutions in these verticals are also data-driven and address the entire customer lifecycle. We offer onboarding and transaction processing products, scoring and analytic products, marketing solutions, fraud and identity management solutions, and customer retention solution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credit reports and scores, credit monitoring, fraud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hree Months Ended September 30, Nine Months Ended September 30, (in millions) 2021 2020 2021 2020 Gross Revenue: U.S. Markets: Financial Services $ 277.6 $ 249.1 $ 811.4 $ 701.7 Emerging Verticals 220.7 189.4 639.8 564.1 Total U.S. Markets $ 498.4 $ 438.5 $ 1,451.2 $ 1,265.8 International: Canada $ 30.6 $ 27.9 $ 95.0 $ 78.5 Latin America 26.7 21.7 76.8 63.2 United Kingdom 54.6 44.2 158.3 132.1 Africa 15.1 12.3 44.0 35.6 India 34.5 23.9 96.4 72.4 Asia Pacific 16.5 14.9 46.2 40.5 Total International $ 178.0 $ 144.8 $ 516.7 $ 422.2 Total Consumer Interactive $ 135.0 $ 131.6 $ 401.9 $ 386.7 Total revenue, gross $ 811.4 $ 714.9 $ 2,369.8 $ 2,074.8 Intersegment revenue eliminations: U.S. Markets $ (17.7) $ (17.2) $ (52.7) $ (51.7) International (1.5) (1.4) (4.4) (3.9) Consumer Interactive (0.5) (0.5) (1.6) (1.3) Total intersegment eliminations $ (19.7) $ (19.0) $ (58.7) $ (56.8) Total revenue as reported $ 791.6 $ 695.9 $ 2,311.1 $ 2,017.9 As a result of displaying amounts in millions, rounding differences may exist in the tables above and below. A reconciliation of Segment Adjusted EBITDA to income before taxes for the periods presented is as follows: Three Months Ended September 30, Nine Months Ended September 30, (in millions) 2021 2020 2021 2020 U.S. Markets Adjusted EBITDA $ 210.3 $ 177.3 $ 618.6 $ 520.0 International Adjusted EBITDA 77.7 56.7 221.3 154.4 Consumer Interactive Adjusted EBITDA 69.4 67.1 192.8 186.2 Total 357.5 301.1 1,032.7 860.6 Adjustments to reconcile to income before income taxes: Corporate expenses (1) $ (30.5) $ (31.2) $ (86.7) $ (84.7) Net interest expense (24.7) (26.5) (74.6) (94.6) Depreciation and amortization (95.9) (92.2) (288.6) (273.4) Stock-based compensation (2) (17.4) (7.8) (51.9) (29.5) Mergers and acquisitions, divestitures and business optimization (3) (10.3) (1.5) (23.4) (12.9) Accelerated technology investment (4) (12.6) (4.5) (29.7) (10.3) Net other (5) (12.8) (2.6) 21.0 (36.4) Net loss (income) attributable to non-controlling interests 4.0 3.9 12.0 9.5 Total adjustments (200.3) (162.4) (521.9) (532.3) Income before income taxes $ 157.2 $ 138.7 $ 510.7 $ 328.3 As a result of displaying amounts in millions, rounding differences may exist in the table above and footnotes below. (1) Certain costs that are not directly attributable to one or more of the segments remain in Corporate. These costs are typically enterprise-level costs and are primarily administrative in nature. (2) Consisted of stock-based compensation and cash-settled stock-based compensation. (3) For the three months ended September 30, 2021, consisted of the following adjustments: $22.7 million of acquisition expenses; $0.5 million of adjustments to contingent consideration expense from previous acquisitions; and a ($12.9) million gain on the sale of a Cost Method investment. For the nine months ended September 30, 2021, consisted of the following adjustments: $27.4 million of acquisition expenses; $8.3 million of adjustments to contingent consideration expense from previous acquisitions; $1.1 million gain reduction to notes receivable that were converted into equity upon acquisition and consolidation of an entity; and ($13.4) million gain on the sale of Cost Method investments. For the three months ended September 30, 2020, consisted of the following adjustments: $1.5 million of acquisition expenses. For the nine months ended September 30, 2020, consisted of the following adjustments: $7.5 million of Callcredit integration costs; a $4.8 million loss on the impairment of a Cost Method investment; $4.8 million of acquisition expenses; $0.3 million of adjustments to contingent consideration expense from previous acquisitions; a $(2.5) million gain on a Cost Method investment resulting from an observable price change for a similar investment of the same issuer; a $(1.8) million gain on the disposal of assets of a small business in our United Kingdom region that are classified as held-for-sale; and a $(0.1) million reimbursement for transition services provided to the buyers of certain of our discontinued operations. (4) Represents expenses associated with our accelerated technology investment to migrate to the cloud. (5) For the three months ended September 30, 2021, net other consisted of the following adjustments: $12.0 million for certain legal and regulatory expenses; and a $0.8 million net loss from currency remeasurement of our foreign operations, loan fees and other. For the nine months ended September 30, 2021, consisted of the following adjustments: a $(20.4) million net reduction in certain legal and regulatory expenses; a $(3.4) million recovery from the Fraud Incident, net of additional administrative expense; and $2.8 million of net other consisting of net losses from currency remeasurement of our foreign operations, loan fees and other. For the three months ended September 30, 2020, consisted of the following adjustments: $4.2 million for certain legal expenses; and $(1.6) million of net other consisting of loan fees, net gains from currency remeasurement of our foreign operations and other. For the nine months ended September 30, 2020, c onsisted of the following adjustm ents: $34.7 million for certain legal expenses; a $1.6 million of net other consisting of net losses from currency remeasurement of our foreign operations, loan fees and other. Earnings from equity method investments included in non-operating income and expense was as follows: Three Months Ended September 30, Nine Months Ended September 30, (in millions) 2021 2020 2021 2020 U.S. Markets $ 0.6 $ 0.8 $ 1.9 $ 2.0 International 2.2 1.4 6.7 4.7 Total $ 2.9 $ 2.1 $ 8.6 $ 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1</t>
        </is>
      </c>
    </row>
    <row r="3">
      <c r="A3" s="3" t="inlineStr">
        <is>
          <t>Contingencies [Abstract]</t>
        </is>
      </c>
    </row>
    <row r="4">
      <c r="A4" s="4" t="inlineStr">
        <is>
          <t>Contingencies Disclosure</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outinely receive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described below, we are not able to reasonably estimate our exposure because damag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a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the course of litigation and generally receive a reservation of rights letter from the carriers when such claims exceed applicable deductibles. We are not aware of any significant monetary claim that has been asserted against us in the course of pending litigation that would not have some level of coverage by insurance after the relevant deductible, if any, is met. As of September 30, 2021 and December 31, 2020, we have accrued liabilities of $64.5 million and $76.0 million, respectively, for anticipated claims. These amounts are included in other accrued liabilities in the consolidated balance sheets. Litigation expense is included in selling, general and administrative expenses in the consolidated statements of income. Legal fees incurred in connection with ongoing litigation and enforcement matters are considered period costs and are expensed as incurred. The following discussion describes material developments in previously disclosed material legal and regulatory matters that occurred in the nine months ended September 30, 2021. Refer to Part II, Item 8, Footnote 20, “Contingencies” of our Annual Report on Form 10-K for the year ended December 31, 2020, for a full description of our material pending legal and regulatory matters at that time. Ramirez v. Trans Union LLC As a result of a decision by the United States Third Circuit Court of Appeals ( Cortez v. Trans Union LLC ) in 2010, we modified one of our add-on services we offer to our business customers that was designed to alert our customer that the consumer, who was seeking to establish a business relationship with the customer, may potentially be on the Office of Foreign Assets Control, Specifically Designated National and Blocked Persons alert list (the “OFAC Alert”). In Ramirez v. Trans Union LLC (“Ramirez” or the “Ramirez Litigation”) filed in 2012, the plaintiff alleged that the OFAC Alert service did not comply with the Cortez ruling and that we willfully violated the Fair Credit Reporting Act (“FCRA”) by continuing to offer the OFAC Alert service. The plaintiff also alleged that there are one or more classes of individuals who should be entitled to statutory damages based on the allegedly willful violations. In July 2014, the trial Court in Ramirez certified a class of 8,185 individuals solely for purposes of statutory damages if TransUnion was ultimately found to have willfully violated the FCRA. On June 21, 2017, the jury in Ramirez returned a verdict in favor of a class of 8,185 individuals and awarded punitive and statutory damages totaling approximately $60 million. In November 2017, the trial court denied our post-trial motions for judgment as a matter of law, a new trial and a reduction on the jury verdict. We appealed the Ramirez ruling to the United States Court of Appeals for the Ninth Circuit and on February 27, 2020, the Ninth Circuit affirmed in part and reversed and vacated in part the trial court’s judgment, holding that the punitive damages award was excessive in violation of constitutional due process. On April 8, 2020, the Ninth Circuit denied our petition for rehear in g en banc, and on September 2, 2020, we filed a Petition for Certiorari with the United States Supreme Court. On December 16, 2020, the United States Supreme Court granted the Petition for Certiorari with respect to whether Article III of the United States Constitution or Rule 23 of the Federal Rules of Civil Procedure permit a damages class action where the vast majority of the class suffered no actual injury, let alone an injury anything like what the class representative suffered. On June 25, 2021, the United States Supreme Court’s decision reversed the Ninth Circuit opinion, and remanded the matter back to the lower courts for further proceedings consistent with its opinion. The United States Supreme Court’s opinion held that only plaintiffs who have suffered a concrete harm by a defendant’s statutory violation have Article III standing to seek damages against defendants in Federal court. Based on the ruling, only approximately 23% of the class was determined to have suffered concrete harm. Accordingly, in the second quarter of 2021 we revised the amount of the probable loss that we previously estimated, resulting in a reduction of our estimated liability and partially offsetting insurance receivable, with a $32.4 million net reduction recorded in selling, general and administrative expense as reflected in our results of operations for the nine months ended September 30, 2021. We also recorded a related income tax expense of $8.1 million in our provision for income taxes for the nine months ended September 30, 2021. CFPB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TransUnion have been prepared in accordance with instructions to Form 10-Q and Rule 10-01 of Regulation S-X and do not include all the information required by accounting principles generally accepted in the United States of America (“U.S. GAAP”) for complete financial statements. In the opinion of management, all adjustments, including normal recurring adjustments, considered necessary for a fair statement have been included. All significant intercompany transactions and balances have been eliminated. As a result of displaying amounts in millions, rounding differences may exist in the financial statements and footnote tables. The operating results of TransUnion for the periods presented are not necessarily indicative of the results that may be expected for the full year ending December 31, 2021. The Company’s year-end Consolidated Balance Sheet data was derived from audited financial statements. Therefore, these unaudited consolidated financial statements should be read in conjunction with our audited financial statements included in our Annual Report on Form 10-K for the year ended December 31, 2020, filed with the Securities and Exchange Commission (“SEC”) on February 16, 2021.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 Policy</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COVID-19 Impact on Financial Statements</t>
        </is>
      </c>
      <c r="B7" s="4" t="inlineStr">
        <is>
          <t>Impact of COVID-19 On Our Financial StatementsBeginning in the middle of March 2020, the economic effect of the COVID-19 pandemic had a material and adverse impact on numerous aspects of our business, including customer demand for our services and solutions in all of our segments. While we continue to see improvements in demand for our services to varying degrees in the markets where we operate since the low point in April 2020, including encouraging results in the first three quarters of 2021, given the continuously evolving and unpredictable nature of the pandemic, including the rise of variants of the virus and the effectiveness of vaccines against those variants, COVID-19 may have a material and adverse impact on various aspects of our business, including our results of operations and financial condition, in the future.</t>
        </is>
      </c>
    </row>
    <row r="8">
      <c r="A8" s="4" t="inlineStr">
        <is>
          <t>Recently Announced Transactions</t>
        </is>
      </c>
      <c r="B8" s="4" t="inlineStr">
        <is>
          <t xml:space="preserve">Recently Announced Transactions On September 13, 2021, we announced our agreement to acquire Neustar, Inc. for $3.1 billion in cash, subject to customary purchase price adjustments. We intend to finance the acquisition through a combination of debt financing and cash on hand, and have entered into a debt commitment letter which provides for a senior secured term loan facility in an aggregate principal amount of up to $3.1 billion. We expect the acquisition to close in the fourth quarter of 2021, subject to the satisfaction of customary closing conditions and regulatory approvals. On October 26, 2021, we announced our agreement to acquire Sontiq, Inc. for $638 million in cash, subject to customary purchase price adjustments. We intend to finance the acquisition through a combination of debt financing and cash on hand, and have entered into a debt commitment letter which provides for a new secured term loan facility in an aggregate principal </t>
        </is>
      </c>
    </row>
    <row r="9">
      <c r="A9" s="4" t="inlineStr">
        <is>
          <t>Accounts Receivable</t>
        </is>
      </c>
      <c r="B9"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Nine Months Ended September 30, 2021 2020 Beginning Balance $ 26.6 $ 19.0 Provision for losses on trade accounts receivable 0.7 11.4 Write-offs, net of recovered accounts (3.4) (5.1) Ending balance $ 23.9 $ 25.3 </t>
        </is>
      </c>
    </row>
    <row r="10">
      <c r="A10" s="4" t="inlineStr">
        <is>
          <t>Goodwill and Intangible Assets, Policy</t>
        </is>
      </c>
      <c r="B10" s="4" t="inlineStr">
        <is>
          <t>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on an interim basis if there is an indicator of impairment. As additional information becomes available to us, our future assessment of impairments to long-lived assets and goodwill could materially and adversely impact our consolidated financial statements in future reporting periods. The decrease in other intangibles, net of accumulated amortization, as of September 30, 2021, compared with December 31, 2020, is due primarily to 2021 amortization expense and a decrease due to the cumulative translation adjustment of our foreign entities long-lived assets resulting from changes to foreign exchange rates between periods, partially offset by an increase from expenditure for the development of internal use software. The decrease in goodwill as of September 30, 2021, compared with December 31, 2020, is due primarily to a cumulative translation adjustment of our foreign entities goodwill resulting from changes to foreign exchange rates between periods. The offset to these translation adjustments are included in accumulated other comprehensive loss on our balance sheet.</t>
        </is>
      </c>
    </row>
    <row r="11">
      <c r="A11" s="4" t="inlineStr">
        <is>
          <t>Recent Accounting Pronouncements</t>
        </is>
      </c>
      <c r="B11" s="4" t="inlineStr">
        <is>
          <t xml:space="preserve">Recently Adopted Accounting Pronouncements On December 18, 2019, the FASB issued ASU 2019-12, Income Taxes (Topic 740): Simplifying the Accounting for Income Taxes. This amendment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Upon adoption, this guidance did not have a material impact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Allowance for Doubtful Accounts (Tables)</t>
        </is>
      </c>
      <c r="B1" s="2" t="inlineStr">
        <is>
          <t>9 Months Ended</t>
        </is>
      </c>
    </row>
    <row r="2">
      <c r="B2" s="2" t="inlineStr">
        <is>
          <t>Sep. 30, 2021</t>
        </is>
      </c>
    </row>
    <row r="3">
      <c r="A3" s="3" t="inlineStr">
        <is>
          <t>Allowance for Doubtful Accounts [Abstract]</t>
        </is>
      </c>
    </row>
    <row r="4">
      <c r="A4" s="4" t="inlineStr">
        <is>
          <t>Accounts Receivable, Allowance for Credit Loss</t>
        </is>
      </c>
      <c r="B4" s="4" t="inlineStr">
        <is>
          <t xml:space="preserve">The following is a rollforward of the allowance for doubtful accounts for the periods presented: Nine Months Ended September 30, 2021 2020 Beginning Balance $ 26.6 $ 19.0 Provision for losses on trade accounts receivable 0.7 11.4 Write-offs, net of recovered accounts (3.4) (5.1) Ending balance $ 23.9 $ 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inancial Instruments Measured At Fair Value, on Recurring Basis</t>
        </is>
      </c>
      <c r="B4" s="4" t="inlineStr">
        <is>
          <t xml:space="preserve">The following table summarizes financial instruments measured at fair value, on a recurring basis, as of September 30, 2021: (in millions) Total Level 1 Level 2 Level 3 Assets Available-for-sale debt securities (Note 3) $ 3.1 $ — $ 3.1 $ — Interest rate swaps (Notes 4 and 8) 0.2 — 0.2 — Total $ 3.3 $ — $ 3.3 $ — Liabilities Interest rate swaps (Notes 7 and 8) $ 47.4 $ — $ 47.4 $ — Total $ 47.4 $ — $ 47.4 $ — </t>
        </is>
      </c>
      <c r="C4" s="4" t="inlineStr">
        <is>
          <t xml:space="preserve">The following table summarizes financial instruments measured at fair value, on a recurring basis, as of December 31, 2020: (in millions) Total Level 1 Level 2 Level 3 Assets Available-for-sale debt securities (Note 3) $ 3.2 $ — $ 3.2 $ — Total $ 3.2 $ — $ 3.2 $ — Liabilities Interest rate swaps (Notes 7 and 8) $ 89.7 $ — $ 89.7 $ — Contingent consideration (Note 6 and 7) 41.4 — — 41.4 Total $ 131.1 $ — $ 89.7 $ 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Other current assets consisted of the following: (in millions) September 30, 2021 December 31, 2020 Prepaid expenses $ 108.5 $ 84.7 Marketable securities (Note 2) 3.1 3.2 Contract assets (Note 10) 0.7 1.8 Other 115.9 69.8 Total other current assets $ 228.2 $ 1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consisted of the following: (in millions) September 30, 2021 December 31, 2020 Investments in affiliated companies (Note 5) $ 174.4 $ 138.8 Right-of-use lease assets 63.8 65.6 Interest rate swaps (Notes 2 and 8) 0.2 — Other 37.1 31.7 Total other assets $ 275.5 $ 2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9 Months Ended</t>
        </is>
      </c>
    </row>
    <row r="2">
      <c r="B2" s="2" t="inlineStr">
        <is>
          <t>Sep. 30, 2021</t>
        </is>
      </c>
    </row>
    <row r="3">
      <c r="A3" s="3" t="inlineStr">
        <is>
          <t>Investments in Affiliated Companies [Abstract]</t>
        </is>
      </c>
    </row>
    <row r="4">
      <c r="A4" s="4" t="inlineStr">
        <is>
          <t>Investments in and Advances to Affiliates</t>
        </is>
      </c>
      <c r="B4" s="4" t="inlineStr">
        <is>
          <t xml:space="preserve">Investments in affiliated companies consisted of the following: (in millions) September 30, 2021 December 31, 2020 Equity Method investments $ 45.4 $ 46.1 Cost Method Investments 129.0 92.7 Total investments in affiliated companies (Note 4) $ 174.4 $ 138.8 </t>
        </is>
      </c>
    </row>
    <row r="5">
      <c r="A5" s="4" t="inlineStr">
        <is>
          <t>Schedule Of Equity Investments Income Statement Information</t>
        </is>
      </c>
      <c r="B5" s="4" t="inlineStr">
        <is>
          <t xml:space="preserve">Earnings from equity method investments, which are incl uded in other non-operating income and expense, and dividends received from equity method investments consisted of the following: Three Months Ended Nine Months Ended (in millions) 2021 2020 2021 2020 Earnings from equity method investments (Note 13) $ 2.9 $ 2.1 $ 8.6 $ 6.7 Dividends received from equity method investments $ — $ 1.3 $ 8.0 $ 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9 Months Ended</t>
        </is>
      </c>
    </row>
    <row r="2">
      <c r="B2" s="2" t="inlineStr">
        <is>
          <t>Sep. 30, 2021</t>
        </is>
      </c>
    </row>
    <row r="3">
      <c r="A3" s="3" t="inlineStr">
        <is>
          <t>Payables and Accruals [Abstract]</t>
        </is>
      </c>
    </row>
    <row r="4">
      <c r="A4" s="4" t="inlineStr">
        <is>
          <t>Other Current Liabilities</t>
        </is>
      </c>
      <c r="B4" s="4" t="inlineStr">
        <is>
          <t xml:space="preserve">Other current liabilities consisted of the following: (in millions) September 30, 2021 December 31, 2020 Accrued payroll and employee benefits $ 182.2 $ 149.3 Deferred revenue (Note 10) 72.0 85.5 Accrued legal and regulatory (Note 14) 64.5 76.0 Operating lease liabilities 16.0 17.9 Contingent consideration (Note 2) — 37.8 Other 41.1 49.3 Total other current liabilities $ 375.8 $ 4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Other Noncurrent Liabilities</t>
        </is>
      </c>
      <c r="B4" s="4" t="inlineStr">
        <is>
          <t xml:space="preserve">Other liabilities consisted of the following: (in millions) September 30, 2021 December 31, 2020 Operating lease liabilities $ 55.5 $ 54.0 Interest rate swaps (Notes 2 and 8) 47.4 89.7 Unrecognized tax benefits, net of indirect tax effects (Note 12) 36.5 34.4 Deferred revenue (Note 10) 2.2 3.0 Other 32.7 34.4 Total other liabilities $ 174.3 $ 2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23.9</v>
      </c>
      <c r="C3" s="6" t="n">
        <v>26.6</v>
      </c>
    </row>
    <row r="4">
      <c r="A4" s="4" t="inlineStr">
        <is>
          <t>Accumulated Depreciation, Depletion and Amortization, Property, Plant, and Equipment</t>
        </is>
      </c>
      <c r="B4" s="8" t="n">
        <v>622</v>
      </c>
      <c r="C4" s="5" t="n">
        <v>548.9</v>
      </c>
    </row>
    <row r="5">
      <c r="A5" s="4" t="inlineStr">
        <is>
          <t>Finite-Lived Intangible Assets, Accumulated Amortization</t>
        </is>
      </c>
      <c r="B5" s="6" t="n">
        <v>1945.8</v>
      </c>
      <c r="C5" s="6" t="n">
        <v>1752.2</v>
      </c>
    </row>
    <row r="6">
      <c r="A6" s="4" t="inlineStr">
        <is>
          <t>Common Stock, Shares, Issued</t>
        </is>
      </c>
      <c r="B6" s="5" t="n">
        <v>197.2</v>
      </c>
      <c r="C6" s="5" t="n">
        <v>195.7</v>
      </c>
    </row>
    <row r="7">
      <c r="A7" s="4" t="inlineStr">
        <is>
          <t>Common Stock, Shares, Outstanding</t>
        </is>
      </c>
      <c r="B7" s="5" t="n">
        <v>191.6</v>
      </c>
      <c r="C7" s="5" t="n">
        <v>190.5</v>
      </c>
    </row>
    <row r="8">
      <c r="A8" s="4" t="inlineStr">
        <is>
          <t>Treasury Stock, Shares</t>
        </is>
      </c>
      <c r="B8" s="5" t="n">
        <v>5.6</v>
      </c>
      <c r="C8" s="5" t="n">
        <v>5.2</v>
      </c>
    </row>
    <row r="9">
      <c r="A9" s="4" t="inlineStr">
        <is>
          <t>Common Stock, Shares Authorized</t>
        </is>
      </c>
      <c r="B9" s="8" t="n">
        <v>1000</v>
      </c>
      <c r="C9" s="8" t="n">
        <v>1000</v>
      </c>
    </row>
    <row r="10">
      <c r="A10" s="4" t="inlineStr">
        <is>
          <t>Common Stock, Par or Stated Value Per Share</t>
        </is>
      </c>
      <c r="B10" s="9" t="n">
        <v>0.01</v>
      </c>
      <c r="C10" s="9"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 outstanding</t>
        </is>
      </c>
      <c r="B4" s="4" t="inlineStr">
        <is>
          <t xml:space="preserve">Debt outstanding consisted of the following: (in millions) September 30, 2021 December 31, 2020 Senior Secured Term Loan B-5, payable in quarterly installments through November 15, 2026, with periodic variable interest at LIBOR or alternate base rate, plus applicable margin (1.83% at September 30, 2021, and 1.90% at December 31, 2020), net of original issue discount and deferred financing fees of $3.3 million and $8.1 million, respectively, at September 30, 2021, and original issue discount and deferred financing fees of $3.9 million and $9.5 million, respectively, at December 31, 2020 $ 2,233.1 $ 2,335.6 Senior Secured Term Loan A-3, payable in quarterly installments through December 10, 2024, with periodic variable interest at LIBOR or alternate base rate, plus applicable marg in (1.33% at September 30, 2021 , and 1.40% at December 31, 2020), net of original issue discount and deferred financing fees of $2.1 million and $1.3 million, respectively, at September 30, 2021, and original issue discount and deferred financing fees of $2.6 million and $1.6 million, respectively, at December 31, 2020 1,096.3 1,117.0 Senior Secured Revolving Credit Facility — — Other notes payable — 1.4 Finance leases 0.2 0.2 Total debt 3,329.6 3,454.2 Less short-term debt and current portion of long-term debt (76.5) (55.5) Total long-term debt $ 3,253.1 $ 3,3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Basic and diluted weighted average shares outstanding and earnings per share were as follows: Three Months Ended Nine Months Ended September 30, (in millions, except per share data) 2021 2020 2021 2020 Net income $ 118.2 $ 106.7 $ 381.7 $ 251.0 Less: net (income) loss attributable to the noncontrolling interests (4.0) (3.9) (12.0) (9.5) Net income (loss) attributable to TransUnion $ 114.2 $ 102.8 $ 369.7 $ 241.5 Weighted-average shares outstanding: Basic 191.6 190.2 191.3 189.8 Dilutive impact of stock based awards 1.5 2.1 1.6 2.3 Diluted 193.1 192.3 192.9 192.1 Earnings Per Share: Basic $ 0.60 $ 0.54 $ 1.93 $ 1.27 Diluted $ 0.59 $ 0.53 $ 1.92 $ 1.26 Anti-dilutive weighted stock-based awards outstanding — 0.1 — 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elected Segment Financial Information and Disaggregated Revenue</t>
        </is>
      </c>
      <c r="B4" s="4" t="inlineStr">
        <is>
          <t>Selected segment financial information and disaggregated revenue consisted of the following: Three Months Ended September 30, Nine Months Ended September 30, (in millions) 2021 2020 2021 2020 Gross Revenue: U.S. Markets: Financial Services $ 277.6 $ 249.1 $ 811.4 $ 701.7 Emerging Verticals 220.7 189.4 639.8 564.1 Total U.S. Markets $ 498.4 $ 438.5 $ 1,451.2 $ 1,265.8 International: Canada $ 30.6 $ 27.9 $ 95.0 $ 78.5 Latin America 26.7 21.7 76.8 63.2 United Kingdom 54.6 44.2 158.3 132.1 Africa 15.1 12.3 44.0 35.6 India 34.5 23.9 96.4 72.4 Asia Pacific 16.5 14.9 46.2 40.5 Total International $ 178.0 $ 144.8 $ 516.7 $ 422.2 Total Consumer Interactive $ 135.0 $ 131.6 $ 401.9 $ 386.7 Total revenue, gross $ 811.4 $ 714.9 $ 2,369.8 $ 2,074.8 Intersegment revenue eliminations: U.S. Markets $ (17.7) $ (17.2) $ (52.7) $ (51.7) International (1.5) (1.4) (4.4) (3.9) Consumer Interactive (0.5) (0.5) (1.6) (1.3) Total intersegment eliminations $ (19.7) $ (19.0) $ (58.7) $ (56.8) Total revenue as reported $ 791.6 $ 695.9 $ 2,311.1 $ 2,017.9 As a result of displaying amounts in millions, rounding differences may exist in the tables above and below.</t>
        </is>
      </c>
    </row>
    <row r="5">
      <c r="A5" s="4" t="inlineStr">
        <is>
          <t>Reconciliation of Other Significant Reconciling Items from Segments to Consolidated</t>
        </is>
      </c>
      <c r="B5" s="4" t="inlineStr">
        <is>
          <t>A reconciliation of Segment Adjusted EBITDA to income before taxes for the periods presented is as follows: Three Months Ended September 30, Nine Months Ended September 30, (in millions) 2021 2020 2021 2020 U.S. Markets Adjusted EBITDA $ 210.3 $ 177.3 $ 618.6 $ 520.0 International Adjusted EBITDA 77.7 56.7 221.3 154.4 Consumer Interactive Adjusted EBITDA 69.4 67.1 192.8 186.2 Total 357.5 301.1 1,032.7 860.6 Adjustments to reconcile to income before income taxes: Corporate expenses (1) $ (30.5) $ (31.2) $ (86.7) $ (84.7) Net interest expense (24.7) (26.5) (74.6) (94.6) Depreciation and amortization (95.9) (92.2) (288.6) (273.4) Stock-based compensation (2) (17.4) (7.8) (51.9) (29.5) Mergers and acquisitions, divestitures and business optimization (3) (10.3) (1.5) (23.4) (12.9) Accelerated technology investment (4) (12.6) (4.5) (29.7) (10.3) Net other (5) (12.8) (2.6) 21.0 (36.4) Net loss (income) attributable to non-controlling interests 4.0 3.9 12.0 9.5 Total adjustments (200.3) (162.4) (521.9) (532.3) Income before income taxes $ 157.2 $ 138.7 $ 510.7 $ 328.3 As a result of displaying amounts in millions, rounding differences may exist in the table above and footnotes below. (1) Certain costs that are not directly attributable to one or more of the segments remain in Corporate. These costs are typically enterprise-level costs and are primarily administrative in nature. (2) Consisted of stock-based compensation and cash-settled stock-based compensation. (3) For the three months ended September 30, 2021, consisted of the following adjustments: $22.7 million of acquisition expenses; $0.5 million of adjustments to contingent consideration expense from previous acquisitions; and a ($12.9) million gain on the sale of a Cost Method investment. For the nine months ended September 30, 2021, consisted of the following adjustments: $27.4 million of acquisition expenses; $8.3 million of adjustments to contingent consideration expense from previous acquisitions; $1.1 million gain reduction to notes receivable that were converted into equity upon acquisition and consolidation of an entity; and ($13.4) million gain on the sale of Cost Method investments. For the three months ended September 30, 2020, consisted of the following adjustments: $1.5 million of acquisition expenses. For the nine months ended September 30, 2020, consisted of the following adjustments: $7.5 million of Callcredit integration costs; a $4.8 million loss on the impairment of a Cost Method investment; $4.8 million of acquisition expenses; $0.3 million of adjustments to contingent consideration expense from previous acquisitions; a $(2.5) million gain on a Cost Method investment resulting from an observable price change for a similar investment of the same issuer; a $(1.8) million gain on the disposal of assets of a small business in our United Kingdom region that are classified as held-for-sale; and a $(0.1) million reimbursement for transition services provided to the buyers of certain of our discontinued operations. (4) Represents expenses associated with our accelerated technology investment to migrate to the cloud. (5) For the three months ended September 30, 2021, net other consisted of the following adjustments: $12.0 million for certain legal and regulatory expenses; and a $0.8 million net loss from currency remeasurement of our foreign operations, loan fees and other. For the nine months ended September 30, 2021, consisted of the following adjustments: a $(20.4) million net reduction in certain legal and regulatory expenses; a $(3.4) million recovery from the Fraud Incident, net of additional administrative expense; and $2.8 million of net other consisting of net losses from currency remeasurement of our foreign operations, loan fees and other. For the three months ended September 30, 2020, consisted of the following adjustments: $4.2 million for certain legal expenses; and $(1.6) million of net other consisting of loan fees, net gains from currency remeasurement of our foreign operations and other. For the nine months ended September 30, 2020, c onsisted of the following adjustm ents: $34.7 million for certain legal expenses; a $1.6 million of net other consisting of net losses from currency remeasurement of our foreign operations, loan fees and other.</t>
        </is>
      </c>
    </row>
    <row r="6">
      <c r="A6" s="4" t="inlineStr">
        <is>
          <t>Earning from Equity Method Investments Included in Other Income and Expense, Net</t>
        </is>
      </c>
      <c r="B6" s="4" t="inlineStr">
        <is>
          <t xml:space="preserve">Earnings from equity method investments included in non-operating income and expense was as follows: Three Months Ended September 30, Nine Months Ended September 30, (in millions) 2021 2020 2021 2020 U.S. Markets $ 0.6 $ 0.8 $ 1.9 $ 2.0 International 2.2 1.4 6.7 4.7 Total $ 2.9 $ 2.1 $ 8.6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 $ in Millions</t>
        </is>
      </c>
      <c r="B1" s="2" t="inlineStr">
        <is>
          <t>Oct. 26, 2021</t>
        </is>
      </c>
      <c r="C1" s="2" t="inlineStr">
        <is>
          <t>Sep. 13, 2021</t>
        </is>
      </c>
      <c r="D1" s="2" t="inlineStr">
        <is>
          <t>Oct. 31, 2021</t>
        </is>
      </c>
      <c r="E1" s="2" t="inlineStr">
        <is>
          <t>Sep. 30, 2021</t>
        </is>
      </c>
      <c r="F1" s="2" t="inlineStr">
        <is>
          <t>Sep. 30, 2020</t>
        </is>
      </c>
      <c r="G1" s="2" t="inlineStr">
        <is>
          <t>Dec. 31, 2020</t>
        </is>
      </c>
      <c r="H1" s="2" t="inlineStr">
        <is>
          <t>Dec. 31, 2019</t>
        </is>
      </c>
    </row>
    <row r="2">
      <c r="A2" s="3" t="inlineStr">
        <is>
          <t>Allowance for Doubtful Accounts [Abstract]</t>
        </is>
      </c>
    </row>
    <row r="3">
      <c r="A3" s="4" t="inlineStr">
        <is>
          <t>Accounts Receivable, Allowance for Credit Loss</t>
        </is>
      </c>
      <c r="E3" s="6" t="n">
        <v>23.9</v>
      </c>
      <c r="F3" s="6" t="n">
        <v>25.3</v>
      </c>
      <c r="G3" s="6" t="n">
        <v>26.6</v>
      </c>
      <c r="H3" s="7" t="n">
        <v>19</v>
      </c>
    </row>
    <row r="4">
      <c r="A4" s="4" t="inlineStr">
        <is>
          <t>Accounts Receivable, Allowance for Credit Loss, Period Increase (Decrease)</t>
        </is>
      </c>
      <c r="E4" s="5" t="n">
        <v>0.7</v>
      </c>
      <c r="F4" s="5" t="n">
        <v>11.4</v>
      </c>
    </row>
    <row r="5">
      <c r="A5" s="4" t="inlineStr">
        <is>
          <t>Accounts Receivable, Allowance for Credit Loss, Writeoff</t>
        </is>
      </c>
      <c r="E5" s="6" t="n">
        <v>-3.4</v>
      </c>
      <c r="F5" s="6" t="n">
        <v>-5.1</v>
      </c>
    </row>
    <row r="6">
      <c r="A6" s="4" t="inlineStr">
        <is>
          <t>U.S. Markets | Healthcare [Member] | Subsequent Event</t>
        </is>
      </c>
    </row>
    <row r="7">
      <c r="A7" s="3" t="inlineStr">
        <is>
          <t>Noncash or Part Noncash Divestitures [Line Items]</t>
        </is>
      </c>
    </row>
    <row r="8">
      <c r="A8" s="4" t="inlineStr">
        <is>
          <t>Proceeds from Divestiture of Businesses</t>
        </is>
      </c>
      <c r="D8" s="7" t="n">
        <v>1735</v>
      </c>
    </row>
    <row r="9">
      <c r="A9" s="4" t="inlineStr">
        <is>
          <t>Neustar, Inc. [Member]</t>
        </is>
      </c>
    </row>
    <row r="10">
      <c r="A10" s="3" t="inlineStr">
        <is>
          <t>Business Acquisition [Line Items]</t>
        </is>
      </c>
    </row>
    <row r="11">
      <c r="A11" s="4" t="inlineStr">
        <is>
          <t>Payments to Acquire Businesses, Gross</t>
        </is>
      </c>
      <c r="C11" s="7" t="n">
        <v>3100</v>
      </c>
    </row>
    <row r="12">
      <c r="A12" s="4" t="inlineStr">
        <is>
          <t>Debt Commitment Letter, Aggregate Principal Amount</t>
        </is>
      </c>
      <c r="C12" s="7" t="n">
        <v>3100</v>
      </c>
    </row>
    <row r="13">
      <c r="A13" s="4" t="inlineStr">
        <is>
          <t>Sontiq [Member] | Subsequent Event</t>
        </is>
      </c>
    </row>
    <row r="14">
      <c r="A14" s="3" t="inlineStr">
        <is>
          <t>Business Acquisition [Line Items]</t>
        </is>
      </c>
    </row>
    <row r="15">
      <c r="A15" s="4" t="inlineStr">
        <is>
          <t>Payments to Acquire Businesses, Gross</t>
        </is>
      </c>
      <c r="B15" s="7" t="n">
        <v>638</v>
      </c>
    </row>
    <row r="16">
      <c r="A16" s="4" t="inlineStr">
        <is>
          <t>Debt Commitment Letter, Aggregate Principal Amount</t>
        </is>
      </c>
      <c r="B16" s="7" t="n">
        <v>6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Measured At Fair Value, on Recurring Basis (Detail) - USD ($) $ in Millions</t>
        </is>
      </c>
      <c r="B1" s="2" t="inlineStr">
        <is>
          <t>9 Months Ended</t>
        </is>
      </c>
    </row>
    <row r="2">
      <c r="B2" s="2" t="inlineStr">
        <is>
          <t>Sep. 30, 2021</t>
        </is>
      </c>
      <c r="C2" s="2" t="inlineStr">
        <is>
          <t>Dec. 31, 2020</t>
        </is>
      </c>
    </row>
    <row r="3">
      <c r="A3" s="3" t="inlineStr">
        <is>
          <t>Assets</t>
        </is>
      </c>
    </row>
    <row r="4">
      <c r="A4" s="4" t="inlineStr">
        <is>
          <t>Interest rate swaps (Notes 4 and 8)</t>
        </is>
      </c>
      <c r="B4" s="6" t="n">
        <v>0.2</v>
      </c>
      <c r="C4" s="7" t="n">
        <v>0</v>
      </c>
    </row>
    <row r="5">
      <c r="A5" s="3" t="inlineStr">
        <is>
          <t>Liabilities</t>
        </is>
      </c>
    </row>
    <row r="6">
      <c r="A6" s="4" t="inlineStr">
        <is>
          <t>Interest rate swaps (Notes 7 and 8)</t>
        </is>
      </c>
      <c r="B6" s="5" t="n">
        <v>47.4</v>
      </c>
      <c r="C6" s="5" t="n">
        <v>89.7</v>
      </c>
    </row>
    <row r="7">
      <c r="A7" s="3" t="inlineStr">
        <is>
          <t>Investments, Fair Value Disclosure [Abstract]</t>
        </is>
      </c>
    </row>
    <row r="8">
      <c r="A8" s="4" t="inlineStr">
        <is>
          <t>Fair Value, Measurement with Unobservable Inputs Reconciliation, Recurring Basis, Liability, Settlements</t>
        </is>
      </c>
      <c r="B8" s="5" t="n">
        <v>41.2</v>
      </c>
    </row>
    <row r="9">
      <c r="A9" s="4" t="inlineStr">
        <is>
          <t>Contingent consideration (Note 2)</t>
        </is>
      </c>
      <c r="B9" s="7" t="n">
        <v>0</v>
      </c>
      <c r="C9" s="5" t="n">
        <v>37.8</v>
      </c>
    </row>
    <row r="10">
      <c r="A10" s="4" t="inlineStr">
        <is>
          <t>Level 2 | Minimum</t>
        </is>
      </c>
    </row>
    <row r="11">
      <c r="A11" s="3" t="inlineStr">
        <is>
          <t>Investments, Fair Value Disclosure [Abstract]</t>
        </is>
      </c>
    </row>
    <row r="12">
      <c r="A12" s="4" t="inlineStr">
        <is>
          <t>Debt Securities, Available-for-sale, Maturity Date</t>
        </is>
      </c>
      <c r="B12" s="4" t="inlineStr">
        <is>
          <t>Jan. 1,
		2027</t>
        </is>
      </c>
    </row>
    <row r="13">
      <c r="A13" s="4" t="inlineStr">
        <is>
          <t>Level 2 | Maximum</t>
        </is>
      </c>
    </row>
    <row r="14">
      <c r="A14" s="3" t="inlineStr">
        <is>
          <t>Investments, Fair Value Disclosure [Abstract]</t>
        </is>
      </c>
    </row>
    <row r="15">
      <c r="A15" s="4" t="inlineStr">
        <is>
          <t>Debt Securities, Available-for-sale, Maturity Date</t>
        </is>
      </c>
      <c r="B15" s="4" t="inlineStr">
        <is>
          <t>Dec. 31,
		2033</t>
        </is>
      </c>
    </row>
    <row r="16">
      <c r="A16" s="4" t="inlineStr">
        <is>
          <t>Fair Value, Recurring</t>
        </is>
      </c>
    </row>
    <row r="17">
      <c r="A17" s="3" t="inlineStr">
        <is>
          <t>Assets</t>
        </is>
      </c>
    </row>
    <row r="18">
      <c r="A18" s="4" t="inlineStr">
        <is>
          <t>Interest rate swaps (Notes 4 and 8)</t>
        </is>
      </c>
      <c r="B18" s="6" t="n">
        <v>0.2</v>
      </c>
    </row>
    <row r="19">
      <c r="A19" s="4" t="inlineStr">
        <is>
          <t>Total</t>
        </is>
      </c>
      <c r="B19" s="5" t="n">
        <v>3.3</v>
      </c>
      <c r="C19" s="5" t="n">
        <v>3.2</v>
      </c>
    </row>
    <row r="20">
      <c r="A20" s="3" t="inlineStr">
        <is>
          <t>Liabilities</t>
        </is>
      </c>
    </row>
    <row r="21">
      <c r="A21" s="4" t="inlineStr">
        <is>
          <t>Interest rate swaps (Notes 7 and 8)</t>
        </is>
      </c>
      <c r="B21" s="5" t="n">
        <v>47.4</v>
      </c>
      <c r="C21" s="5" t="n">
        <v>89.7</v>
      </c>
    </row>
    <row r="22">
      <c r="A22" s="4" t="inlineStr">
        <is>
          <t>Contingent consideration (Note 6 and 7)</t>
        </is>
      </c>
      <c r="C22" s="5" t="n">
        <v>41.4</v>
      </c>
    </row>
    <row r="23">
      <c r="A23" s="4" t="inlineStr">
        <is>
          <t>Total</t>
        </is>
      </c>
      <c r="B23" s="5" t="n">
        <v>47.4</v>
      </c>
      <c r="C23" s="5" t="n">
        <v>131.1</v>
      </c>
    </row>
    <row r="24">
      <c r="A24" s="3" t="inlineStr">
        <is>
          <t>Investments, Fair Value Disclosure [Abstract]</t>
        </is>
      </c>
    </row>
    <row r="25">
      <c r="A25" s="4" t="inlineStr">
        <is>
          <t>Debt Securities, Available-for-sale, Current</t>
        </is>
      </c>
      <c r="B25" s="5" t="n">
        <v>3.1</v>
      </c>
      <c r="C25" s="5" t="n">
        <v>3.2</v>
      </c>
    </row>
    <row r="26">
      <c r="A26" s="4" t="inlineStr">
        <is>
          <t>Fair Value, Recurring | Level 1</t>
        </is>
      </c>
    </row>
    <row r="27">
      <c r="A27" s="3" t="inlineStr">
        <is>
          <t>Assets</t>
        </is>
      </c>
    </row>
    <row r="28">
      <c r="A28" s="4" t="inlineStr">
        <is>
          <t>Interest rate swaps (Notes 4 and 8)</t>
        </is>
      </c>
      <c r="B28" s="8" t="n">
        <v>0</v>
      </c>
    </row>
    <row r="29">
      <c r="A29" s="4" t="inlineStr">
        <is>
          <t>Total</t>
        </is>
      </c>
      <c r="B29" s="8" t="n">
        <v>0</v>
      </c>
      <c r="C29" s="8" t="n">
        <v>0</v>
      </c>
    </row>
    <row r="30">
      <c r="A30" s="3" t="inlineStr">
        <is>
          <t>Liabilities</t>
        </is>
      </c>
    </row>
    <row r="31">
      <c r="A31" s="4" t="inlineStr">
        <is>
          <t>Interest rate swaps (Notes 7 and 8)</t>
        </is>
      </c>
      <c r="B31" s="8" t="n">
        <v>0</v>
      </c>
      <c r="C31" s="8" t="n">
        <v>0</v>
      </c>
    </row>
    <row r="32">
      <c r="A32" s="4" t="inlineStr">
        <is>
          <t>Contingent consideration (Note 6 and 7)</t>
        </is>
      </c>
      <c r="C32" s="8" t="n">
        <v>0</v>
      </c>
    </row>
    <row r="33">
      <c r="A33" s="4" t="inlineStr">
        <is>
          <t>Total</t>
        </is>
      </c>
      <c r="B33" s="8" t="n">
        <v>0</v>
      </c>
      <c r="C33" s="8" t="n">
        <v>0</v>
      </c>
    </row>
    <row r="34">
      <c r="A34" s="3" t="inlineStr">
        <is>
          <t>Investments, Fair Value Disclosure [Abstract]</t>
        </is>
      </c>
    </row>
    <row r="35">
      <c r="A35" s="4" t="inlineStr">
        <is>
          <t>Debt Securities, Available-for-sale, Current</t>
        </is>
      </c>
      <c r="B35" s="8" t="n">
        <v>0</v>
      </c>
      <c r="C35" s="8" t="n">
        <v>0</v>
      </c>
    </row>
    <row r="36">
      <c r="A36" s="4" t="inlineStr">
        <is>
          <t>Fair Value, Recurring | Level 2</t>
        </is>
      </c>
    </row>
    <row r="37">
      <c r="A37" s="3" t="inlineStr">
        <is>
          <t>Assets</t>
        </is>
      </c>
    </row>
    <row r="38">
      <c r="A38" s="4" t="inlineStr">
        <is>
          <t>Interest rate swaps (Notes 4 and 8)</t>
        </is>
      </c>
      <c r="B38" s="5" t="n">
        <v>0.2</v>
      </c>
    </row>
    <row r="39">
      <c r="A39" s="4" t="inlineStr">
        <is>
          <t>Total</t>
        </is>
      </c>
      <c r="B39" s="5" t="n">
        <v>3.3</v>
      </c>
      <c r="C39" s="5" t="n">
        <v>3.2</v>
      </c>
    </row>
    <row r="40">
      <c r="A40" s="3" t="inlineStr">
        <is>
          <t>Liabilities</t>
        </is>
      </c>
    </row>
    <row r="41">
      <c r="A41" s="4" t="inlineStr">
        <is>
          <t>Interest rate swaps (Notes 7 and 8)</t>
        </is>
      </c>
      <c r="B41" s="5" t="n">
        <v>47.4</v>
      </c>
      <c r="C41" s="5" t="n">
        <v>89.7</v>
      </c>
    </row>
    <row r="42">
      <c r="A42" s="4" t="inlineStr">
        <is>
          <t>Contingent consideration (Note 6 and 7)</t>
        </is>
      </c>
      <c r="C42" s="8" t="n">
        <v>0</v>
      </c>
    </row>
    <row r="43">
      <c r="A43" s="4" t="inlineStr">
        <is>
          <t>Total</t>
        </is>
      </c>
      <c r="B43" s="5" t="n">
        <v>47.4</v>
      </c>
      <c r="C43" s="5" t="n">
        <v>89.7</v>
      </c>
    </row>
    <row r="44">
      <c r="A44" s="3" t="inlineStr">
        <is>
          <t>Investments, Fair Value Disclosure [Abstract]</t>
        </is>
      </c>
    </row>
    <row r="45">
      <c r="A45" s="4" t="inlineStr">
        <is>
          <t>Debt Securities, Available-for-sale, Current</t>
        </is>
      </c>
      <c r="B45" s="5" t="n">
        <v>3.1</v>
      </c>
      <c r="C45" s="5" t="n">
        <v>3.2</v>
      </c>
    </row>
    <row r="46">
      <c r="A46" s="4" t="inlineStr">
        <is>
          <t>Fair Value, Recurring | Level 3</t>
        </is>
      </c>
    </row>
    <row r="47">
      <c r="A47" s="3" t="inlineStr">
        <is>
          <t>Assets</t>
        </is>
      </c>
    </row>
    <row r="48">
      <c r="A48" s="4" t="inlineStr">
        <is>
          <t>Interest rate swaps (Notes 4 and 8)</t>
        </is>
      </c>
      <c r="B48" s="8" t="n">
        <v>0</v>
      </c>
    </row>
    <row r="49">
      <c r="A49" s="4" t="inlineStr">
        <is>
          <t>Total</t>
        </is>
      </c>
      <c r="B49" s="8" t="n">
        <v>0</v>
      </c>
      <c r="C49" s="8" t="n">
        <v>0</v>
      </c>
    </row>
    <row r="50">
      <c r="A50" s="3" t="inlineStr">
        <is>
          <t>Liabilities</t>
        </is>
      </c>
    </row>
    <row r="51">
      <c r="A51" s="4" t="inlineStr">
        <is>
          <t>Interest rate swaps (Notes 7 and 8)</t>
        </is>
      </c>
      <c r="B51" s="8" t="n">
        <v>0</v>
      </c>
      <c r="C51" s="8" t="n">
        <v>0</v>
      </c>
    </row>
    <row r="52">
      <c r="A52" s="4" t="inlineStr">
        <is>
          <t>Contingent consideration (Note 6 and 7)</t>
        </is>
      </c>
      <c r="C52" s="5" t="n">
        <v>41.4</v>
      </c>
    </row>
    <row r="53">
      <c r="A53" s="4" t="inlineStr">
        <is>
          <t>Total</t>
        </is>
      </c>
      <c r="B53" s="8" t="n">
        <v>0</v>
      </c>
      <c r="C53" s="5" t="n">
        <v>41.4</v>
      </c>
    </row>
    <row r="54">
      <c r="A54" s="3" t="inlineStr">
        <is>
          <t>Investments, Fair Value Disclosure [Abstract]</t>
        </is>
      </c>
    </row>
    <row r="55">
      <c r="A55" s="4" t="inlineStr">
        <is>
          <t>Debt Securities, Available-for-sale, Current</t>
        </is>
      </c>
      <c r="B55" s="7" t="n">
        <v>0</v>
      </c>
      <c r="C55"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 - USD ($) $ in Millions</t>
        </is>
      </c>
      <c r="B1" s="2" t="inlineStr">
        <is>
          <t>Sep. 30, 2021</t>
        </is>
      </c>
      <c r="C1" s="2" t="inlineStr">
        <is>
          <t>Dec. 31, 2020</t>
        </is>
      </c>
    </row>
    <row r="2">
      <c r="A2" s="3" t="inlineStr">
        <is>
          <t>Deferred Costs, Capitalized, Prepaid, and Other Assets Disclosure [Abstract]</t>
        </is>
      </c>
    </row>
    <row r="3">
      <c r="A3" s="4" t="inlineStr">
        <is>
          <t>Prepaid expenses</t>
        </is>
      </c>
      <c r="B3" s="6" t="n">
        <v>108.5</v>
      </c>
      <c r="C3" s="6" t="n">
        <v>84.7</v>
      </c>
    </row>
    <row r="4">
      <c r="A4" s="4" t="inlineStr">
        <is>
          <t>Marketable securities (Note 2)</t>
        </is>
      </c>
      <c r="B4" s="5" t="n">
        <v>3.1</v>
      </c>
      <c r="C4" s="5" t="n">
        <v>3.2</v>
      </c>
    </row>
    <row r="5">
      <c r="A5" s="4" t="inlineStr">
        <is>
          <t>Contract assets (Note 10)</t>
        </is>
      </c>
      <c r="B5" s="5" t="n">
        <v>0.7</v>
      </c>
      <c r="C5" s="5" t="n">
        <v>1.8</v>
      </c>
    </row>
    <row r="6">
      <c r="A6" s="4" t="inlineStr">
        <is>
          <t>Other</t>
        </is>
      </c>
      <c r="B6" s="5" t="n">
        <v>115.9</v>
      </c>
      <c r="C6" s="5" t="n">
        <v>69.8</v>
      </c>
    </row>
    <row r="7">
      <c r="A7" s="4" t="inlineStr">
        <is>
          <t>Total other current assets</t>
        </is>
      </c>
      <c r="B7" s="6" t="n">
        <v>228.2</v>
      </c>
      <c r="C7" s="6" t="n">
        <v>15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ssets (Detail) - USD ($) $ in Millions</t>
        </is>
      </c>
      <c r="B1" s="2" t="inlineStr">
        <is>
          <t>Sep. 30, 2021</t>
        </is>
      </c>
      <c r="C1" s="2" t="inlineStr">
        <is>
          <t>Dec. 31, 2020</t>
        </is>
      </c>
    </row>
    <row r="2">
      <c r="A2" s="3" t="inlineStr">
        <is>
          <t>Other assets</t>
        </is>
      </c>
    </row>
    <row r="3">
      <c r="A3" s="4" t="inlineStr">
        <is>
          <t>Investments in affiliated companies (Note 5)</t>
        </is>
      </c>
      <c r="B3" s="6" t="n">
        <v>174.4</v>
      </c>
      <c r="C3" s="6" t="n">
        <v>138.8</v>
      </c>
    </row>
    <row r="4">
      <c r="A4" s="4" t="inlineStr">
        <is>
          <t>Right-of-use lease assets</t>
        </is>
      </c>
      <c r="B4" s="5" t="n">
        <v>63.8</v>
      </c>
      <c r="C4" s="5" t="n">
        <v>65.59999999999999</v>
      </c>
    </row>
    <row r="5">
      <c r="A5" s="4" t="inlineStr">
        <is>
          <t>Interest rate swaps (Notes 4 and 8)</t>
        </is>
      </c>
      <c r="B5" s="5" t="n">
        <v>0.2</v>
      </c>
      <c r="C5" s="8" t="n">
        <v>0</v>
      </c>
    </row>
    <row r="6">
      <c r="A6" s="4" t="inlineStr">
        <is>
          <t>Other</t>
        </is>
      </c>
      <c r="B6" s="5" t="n">
        <v>37.1</v>
      </c>
      <c r="C6" s="5" t="n">
        <v>31.7</v>
      </c>
    </row>
    <row r="7">
      <c r="A7" s="4" t="inlineStr">
        <is>
          <t>Total other assets</t>
        </is>
      </c>
      <c r="B7" s="6" t="n">
        <v>275.5</v>
      </c>
      <c r="C7" s="6" t="n">
        <v>2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9" customWidth="1" min="2" max="2"/>
    <col width="21" customWidth="1" min="3" max="3"/>
  </cols>
  <sheetData>
    <row r="1">
      <c r="A1" s="1" t="inlineStr">
        <is>
          <t>Investments in Affiliated Companies (Detail) $ in Millions</t>
        </is>
      </c>
      <c r="B1" s="2" t="inlineStr">
        <is>
          <t>9 Months Ended</t>
        </is>
      </c>
    </row>
    <row r="2">
      <c r="B2" s="2" t="inlineStr">
        <is>
          <t>Sep. 30, 2021USD ($)Segmentinvestments</t>
        </is>
      </c>
      <c r="C2" s="2" t="inlineStr">
        <is>
          <t>Dec. 31, 2020USD ($)</t>
        </is>
      </c>
    </row>
    <row r="3">
      <c r="A3" s="3" t="inlineStr">
        <is>
          <t>Investments in and Advances to Affiliates, Schedule of Investments [Abstract]</t>
        </is>
      </c>
    </row>
    <row r="4">
      <c r="A4" s="4" t="inlineStr">
        <is>
          <t>Equity Method investments</t>
        </is>
      </c>
      <c r="B4" s="6" t="n">
        <v>45.4</v>
      </c>
      <c r="C4" s="6" t="n">
        <v>46.1</v>
      </c>
    </row>
    <row r="5">
      <c r="A5" s="4" t="inlineStr">
        <is>
          <t>Cost Method Investments</t>
        </is>
      </c>
      <c r="B5" s="7" t="n">
        <v>129</v>
      </c>
      <c r="C5" s="5" t="n">
        <v>92.7</v>
      </c>
    </row>
    <row r="6">
      <c r="A6" s="4" t="inlineStr">
        <is>
          <t>Number of Operating Segments | Segment</t>
        </is>
      </c>
      <c r="B6" s="8" t="n">
        <v>3</v>
      </c>
    </row>
    <row r="7">
      <c r="A7" s="4" t="inlineStr">
        <is>
          <t>Number of Cost Method Investments Disposed Of | investments</t>
        </is>
      </c>
      <c r="B7" s="8" t="n">
        <v>2</v>
      </c>
    </row>
    <row r="8">
      <c r="A8" s="4" t="inlineStr">
        <is>
          <t>Total investments in affiliated companies (Note 4)</t>
        </is>
      </c>
      <c r="B8" s="6" t="n">
        <v>174.4</v>
      </c>
      <c r="C8" s="6" t="n">
        <v>13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and Dividends from Investment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and Advances to Affiliates, Schedule of Investments [Abstract]</t>
        </is>
      </c>
    </row>
    <row r="4">
      <c r="A4" s="4" t="inlineStr">
        <is>
          <t>Earnings from equity method investments</t>
        </is>
      </c>
      <c r="B4" s="6" t="n">
        <v>2.9</v>
      </c>
      <c r="C4" s="6" t="n">
        <v>2.1</v>
      </c>
      <c r="D4" s="6" t="n">
        <v>8.6</v>
      </c>
      <c r="E4" s="6" t="n">
        <v>6.7</v>
      </c>
    </row>
    <row r="5">
      <c r="A5" s="4" t="inlineStr">
        <is>
          <t>Dividends received from equity method investments</t>
        </is>
      </c>
      <c r="B5" s="7" t="n">
        <v>0</v>
      </c>
      <c r="C5" s="6" t="n">
        <v>1.3</v>
      </c>
      <c r="D5" s="7" t="n">
        <v>8</v>
      </c>
      <c r="E5" s="6" t="n">
        <v>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Current Liabilities (Detail) - USD ($) $ in Millions</t>
        </is>
      </c>
      <c r="B1" s="2" t="inlineStr">
        <is>
          <t>Sep. 30, 2021</t>
        </is>
      </c>
      <c r="C1" s="2" t="inlineStr">
        <is>
          <t>Dec. 31, 2020</t>
        </is>
      </c>
    </row>
    <row r="2">
      <c r="A2" s="3" t="inlineStr">
        <is>
          <t>Other Liabilities Disclosure [Abstract]</t>
        </is>
      </c>
    </row>
    <row r="3">
      <c r="A3" s="4" t="inlineStr">
        <is>
          <t>Accrued payroll and employee benefits</t>
        </is>
      </c>
      <c r="B3" s="6" t="n">
        <v>182.2</v>
      </c>
      <c r="C3" s="6" t="n">
        <v>149.3</v>
      </c>
    </row>
    <row r="4">
      <c r="A4" s="4" t="inlineStr">
        <is>
          <t>Deferred revenue (Note 10)</t>
        </is>
      </c>
      <c r="B4" s="8" t="n">
        <v>72</v>
      </c>
      <c r="C4" s="5" t="n">
        <v>85.5</v>
      </c>
    </row>
    <row r="5">
      <c r="A5" s="4" t="inlineStr">
        <is>
          <t>Accrued legal and regulatory (Note 14)</t>
        </is>
      </c>
      <c r="B5" s="5" t="n">
        <v>64.5</v>
      </c>
      <c r="C5" s="8" t="n">
        <v>76</v>
      </c>
    </row>
    <row r="6">
      <c r="A6" s="4" t="inlineStr">
        <is>
          <t>Operating lease liabilities</t>
        </is>
      </c>
      <c r="B6" s="8" t="n">
        <v>16</v>
      </c>
      <c r="C6" s="5" t="n">
        <v>17.9</v>
      </c>
    </row>
    <row r="7">
      <c r="A7" s="4" t="inlineStr">
        <is>
          <t>Contingent consideration (Note 2)</t>
        </is>
      </c>
      <c r="B7" s="8" t="n">
        <v>0</v>
      </c>
      <c r="C7" s="5" t="n">
        <v>37.8</v>
      </c>
    </row>
    <row r="8">
      <c r="A8" s="4" t="inlineStr">
        <is>
          <t>Other</t>
        </is>
      </c>
      <c r="B8" s="5" t="n">
        <v>41.1</v>
      </c>
      <c r="C8" s="5" t="n">
        <v>49.3</v>
      </c>
    </row>
    <row r="9">
      <c r="A9" s="4" t="inlineStr">
        <is>
          <t>Total other current liabilities</t>
        </is>
      </c>
      <c r="B9" s="6" t="n">
        <v>375.8</v>
      </c>
      <c r="C9" s="6" t="n">
        <v>4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91.6</v>
      </c>
      <c r="C4" s="6" t="n">
        <v>695.9</v>
      </c>
      <c r="D4" s="6" t="n">
        <v>2311.1</v>
      </c>
      <c r="E4" s="6" t="n">
        <v>2017.9</v>
      </c>
    </row>
    <row r="5">
      <c r="A5" s="3" t="inlineStr">
        <is>
          <t>Operating expenses</t>
        </is>
      </c>
    </row>
    <row r="6">
      <c r="A6" s="4" t="inlineStr">
        <is>
          <t>Cost of services (exclusive of depreciation and amortization below)</t>
        </is>
      </c>
      <c r="B6" s="5" t="n">
        <v>259.1</v>
      </c>
      <c r="C6" s="5" t="n">
        <v>222.4</v>
      </c>
      <c r="D6" s="5" t="n">
        <v>752.6</v>
      </c>
      <c r="E6" s="5" t="n">
        <v>666.1</v>
      </c>
    </row>
    <row r="7">
      <c r="A7" s="4" t="inlineStr">
        <is>
          <t>Selling, general and administrative</t>
        </is>
      </c>
      <c r="B7" s="5" t="n">
        <v>247.3</v>
      </c>
      <c r="C7" s="8" t="n">
        <v>219</v>
      </c>
      <c r="D7" s="5" t="n">
        <v>682.4</v>
      </c>
      <c r="E7" s="5" t="n">
        <v>655.4</v>
      </c>
    </row>
    <row r="8">
      <c r="A8" s="4" t="inlineStr">
        <is>
          <t>Depreciation and amortization</t>
        </is>
      </c>
      <c r="B8" s="5" t="n">
        <v>95.90000000000001</v>
      </c>
      <c r="C8" s="5" t="n">
        <v>92.2</v>
      </c>
      <c r="D8" s="5" t="n">
        <v>288.6</v>
      </c>
      <c r="E8" s="5" t="n">
        <v>273.4</v>
      </c>
    </row>
    <row r="9">
      <c r="A9" s="4" t="inlineStr">
        <is>
          <t>Total operating expenses</t>
        </is>
      </c>
      <c r="B9" s="5" t="n">
        <v>602.3</v>
      </c>
      <c r="C9" s="5" t="n">
        <v>533.6</v>
      </c>
      <c r="D9" s="5" t="n">
        <v>1723.6</v>
      </c>
      <c r="E9" s="5" t="n">
        <v>1594.9</v>
      </c>
    </row>
    <row r="10">
      <c r="A10" s="4" t="inlineStr">
        <is>
          <t>Operating income</t>
        </is>
      </c>
      <c r="B10" s="5" t="n">
        <v>189.4</v>
      </c>
      <c r="C10" s="5" t="n">
        <v>162.3</v>
      </c>
      <c r="D10" s="5" t="n">
        <v>587.5</v>
      </c>
      <c r="E10" s="8" t="n">
        <v>423</v>
      </c>
    </row>
    <row r="11">
      <c r="A11" s="3" t="inlineStr">
        <is>
          <t>Non-operating income and (expense)</t>
        </is>
      </c>
    </row>
    <row r="12">
      <c r="A12" s="4" t="inlineStr">
        <is>
          <t>Interest expense</t>
        </is>
      </c>
      <c r="B12" s="5" t="n">
        <v>-25.7</v>
      </c>
      <c r="C12" s="5" t="n">
        <v>-27.6</v>
      </c>
      <c r="D12" s="5" t="n">
        <v>-77.09999999999999</v>
      </c>
      <c r="E12" s="5" t="n">
        <v>-98.7</v>
      </c>
    </row>
    <row r="13">
      <c r="A13" s="4" t="inlineStr">
        <is>
          <t>Interest income</t>
        </is>
      </c>
      <c r="B13" s="8" t="n">
        <v>1</v>
      </c>
      <c r="C13" s="5" t="n">
        <v>1.2</v>
      </c>
      <c r="D13" s="5" t="n">
        <v>2.5</v>
      </c>
      <c r="E13" s="5" t="n">
        <v>4.2</v>
      </c>
    </row>
    <row r="14">
      <c r="A14" s="4" t="inlineStr">
        <is>
          <t>Earnings from equity method investments</t>
        </is>
      </c>
      <c r="B14" s="5" t="n">
        <v>2.9</v>
      </c>
      <c r="C14" s="5" t="n">
        <v>2.1</v>
      </c>
      <c r="D14" s="5" t="n">
        <v>8.6</v>
      </c>
      <c r="E14" s="5" t="n">
        <v>6.7</v>
      </c>
    </row>
    <row r="15">
      <c r="A15" s="4" t="inlineStr">
        <is>
          <t>Other income and (expense), net</t>
        </is>
      </c>
      <c r="B15" s="5" t="n">
        <v>-10.3</v>
      </c>
      <c r="C15" s="5" t="n">
        <v>0.8</v>
      </c>
      <c r="D15" s="5" t="n">
        <v>-10.8</v>
      </c>
      <c r="E15" s="5" t="n">
        <v>-6.9</v>
      </c>
    </row>
    <row r="16">
      <c r="A16" s="4" t="inlineStr">
        <is>
          <t>Total non-operating income and (expense)</t>
        </is>
      </c>
      <c r="B16" s="5" t="n">
        <v>-32.2</v>
      </c>
      <c r="C16" s="5" t="n">
        <v>-23.6</v>
      </c>
      <c r="D16" s="5" t="n">
        <v>-76.8</v>
      </c>
      <c r="E16" s="5" t="n">
        <v>-94.7</v>
      </c>
    </row>
    <row r="17">
      <c r="A17" s="4" t="inlineStr">
        <is>
          <t>Income before income taxes</t>
        </is>
      </c>
      <c r="B17" s="5" t="n">
        <v>157.2</v>
      </c>
      <c r="C17" s="5" t="n">
        <v>138.7</v>
      </c>
      <c r="D17" s="5" t="n">
        <v>510.7</v>
      </c>
      <c r="E17" s="5" t="n">
        <v>328.3</v>
      </c>
    </row>
    <row r="18">
      <c r="A18" s="4" t="inlineStr">
        <is>
          <t>Provision for income taxes</t>
        </is>
      </c>
      <c r="B18" s="8" t="n">
        <v>-39</v>
      </c>
      <c r="C18" s="5" t="n">
        <v>-32.1</v>
      </c>
      <c r="D18" s="5" t="n">
        <v>-129.1</v>
      </c>
      <c r="E18" s="5" t="n">
        <v>-77.3</v>
      </c>
    </row>
    <row r="19">
      <c r="A19" s="4" t="inlineStr">
        <is>
          <t>Net income</t>
        </is>
      </c>
      <c r="B19" s="5" t="n">
        <v>118.2</v>
      </c>
      <c r="C19" s="5" t="n">
        <v>106.7</v>
      </c>
      <c r="D19" s="5" t="n">
        <v>381.7</v>
      </c>
      <c r="E19" s="8" t="n">
        <v>251</v>
      </c>
    </row>
    <row r="20">
      <c r="A20" s="4" t="inlineStr">
        <is>
          <t>Less: net (income) loss attributable to the noncontrolling interests</t>
        </is>
      </c>
      <c r="B20" s="8" t="n">
        <v>-4</v>
      </c>
      <c r="C20" s="5" t="n">
        <v>-3.9</v>
      </c>
      <c r="D20" s="8" t="n">
        <v>-12</v>
      </c>
      <c r="E20" s="5" t="n">
        <v>-9.5</v>
      </c>
    </row>
    <row r="21">
      <c r="A21" s="4" t="inlineStr">
        <is>
          <t>Net income attributable to TransUnion</t>
        </is>
      </c>
      <c r="B21" s="6" t="n">
        <v>114.2</v>
      </c>
      <c r="C21" s="6" t="n">
        <v>102.8</v>
      </c>
      <c r="D21" s="6" t="n">
        <v>369.7</v>
      </c>
      <c r="E21" s="6" t="n">
        <v>241.5</v>
      </c>
    </row>
    <row r="22">
      <c r="A22" s="3" t="inlineStr">
        <is>
          <t>Weighted-average shares outstanding:</t>
        </is>
      </c>
    </row>
    <row r="23">
      <c r="A23" s="4" t="inlineStr">
        <is>
          <t>Basic</t>
        </is>
      </c>
      <c r="B23" s="5" t="n">
        <v>191.6</v>
      </c>
      <c r="C23" s="5" t="n">
        <v>190.2</v>
      </c>
      <c r="D23" s="5" t="n">
        <v>191.3</v>
      </c>
      <c r="E23" s="5" t="n">
        <v>189.8</v>
      </c>
    </row>
    <row r="24">
      <c r="A24" s="4" t="inlineStr">
        <is>
          <t>Diluted</t>
        </is>
      </c>
      <c r="B24" s="5" t="n">
        <v>193.1</v>
      </c>
      <c r="C24" s="5" t="n">
        <v>192.3</v>
      </c>
      <c r="D24" s="5" t="n">
        <v>192.9</v>
      </c>
      <c r="E24" s="5" t="n">
        <v>192.1</v>
      </c>
    </row>
    <row r="25">
      <c r="A25" s="3" t="inlineStr">
        <is>
          <t>Earnings Per Share:</t>
        </is>
      </c>
    </row>
    <row r="26">
      <c r="A26" s="4" t="inlineStr">
        <is>
          <t>Basic</t>
        </is>
      </c>
      <c r="B26" s="9" t="n">
        <v>0.6</v>
      </c>
      <c r="C26" s="9" t="n">
        <v>0.54</v>
      </c>
      <c r="D26" s="9" t="n">
        <v>1.93</v>
      </c>
      <c r="E26" s="9" t="n">
        <v>1.27</v>
      </c>
    </row>
    <row r="27">
      <c r="A27" s="4" t="inlineStr">
        <is>
          <t>Diluted</t>
        </is>
      </c>
      <c r="B27" s="9" t="n">
        <v>0.59</v>
      </c>
      <c r="C27" s="9" t="n">
        <v>0.53</v>
      </c>
      <c r="D27" s="9" t="n">
        <v>1.92</v>
      </c>
      <c r="E27" s="9" t="n">
        <v>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Detail) - USD ($) $ in Millions</t>
        </is>
      </c>
      <c r="B1" s="2" t="inlineStr">
        <is>
          <t>Sep. 30, 2021</t>
        </is>
      </c>
      <c r="C1" s="2" t="inlineStr">
        <is>
          <t>Dec. 31, 2020</t>
        </is>
      </c>
    </row>
    <row r="2">
      <c r="A2" s="3" t="inlineStr">
        <is>
          <t>Other Liabilities Disclosure [Abstract]</t>
        </is>
      </c>
    </row>
    <row r="3">
      <c r="A3" s="4" t="inlineStr">
        <is>
          <t>Operating lease liabilities</t>
        </is>
      </c>
      <c r="B3" s="6" t="n">
        <v>55.5</v>
      </c>
      <c r="C3" s="7" t="n">
        <v>54</v>
      </c>
    </row>
    <row r="4">
      <c r="A4" s="4" t="inlineStr">
        <is>
          <t>Interest rate swaps (Notes 2 and 8)</t>
        </is>
      </c>
      <c r="B4" s="5" t="n">
        <v>47.4</v>
      </c>
      <c r="C4" s="5" t="n">
        <v>89.7</v>
      </c>
    </row>
    <row r="5">
      <c r="A5" s="4" t="inlineStr">
        <is>
          <t>Unrecognized tax benefits, net of indirect tax effects (Note 12)</t>
        </is>
      </c>
      <c r="B5" s="5" t="n">
        <v>36.5</v>
      </c>
      <c r="C5" s="5" t="n">
        <v>34.4</v>
      </c>
    </row>
    <row r="6">
      <c r="A6" s="4" t="inlineStr">
        <is>
          <t>Deferred revenue (Note 10)</t>
        </is>
      </c>
      <c r="B6" s="5" t="n">
        <v>2.2</v>
      </c>
      <c r="C6" s="8" t="n">
        <v>3</v>
      </c>
    </row>
    <row r="7">
      <c r="A7" s="4" t="inlineStr">
        <is>
          <t>Other</t>
        </is>
      </c>
      <c r="B7" s="5" t="n">
        <v>32.7</v>
      </c>
      <c r="C7" s="5" t="n">
        <v>34.4</v>
      </c>
    </row>
    <row r="8">
      <c r="A8" s="4" t="inlineStr">
        <is>
          <t>Total other liabilities</t>
        </is>
      </c>
      <c r="B8" s="6" t="n">
        <v>174.3</v>
      </c>
      <c r="C8" s="6" t="n">
        <v>2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Debt outstanding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Debt outstanding</t>
        </is>
      </c>
      <c r="D4" s="4" t="inlineStr">
        <is>
          <t xml:space="preserve">Debt outstanding consisted of the following: (in millions) September 30, 2021 December 31, 2020 Senior Secured Term Loan B-5, payable in quarterly installments through November 15, 2026, with periodic variable interest at LIBOR or alternate base rate, plus applicable margin (1.83% at September 30, 2021, and 1.90% at December 31, 2020), net of original issue discount and deferred financing fees of $3.3 million and $8.1 million, respectively, at September 30, 2021, and original issue discount and deferred financing fees of $3.9 million and $9.5 million, respectively, at December 31, 2020 $ 2,233.1 $ 2,335.6 Senior Secured Term Loan A-3, payable in quarterly installments through December 10, 2024, with periodic variable interest at LIBOR or alternate base rate, plus applicable marg in (1.33% at September 30, 2021 , and 1.40% at December 31, 2020), net of original issue discount and deferred financing fees of $2.1 million and $1.3 million, respectively, at September 30, 2021, and original issue discount and deferred financing fees of $2.6 million and $1.6 million, respectively, at December 31, 2020 1,096.3 1,117.0 Senior Secured Revolving Credit Facility — — Other notes payable — 1.4 Finance leases 0.2 0.2 Total debt 3,329.6 3,454.2 Less short-term debt and current portion of long-term debt (76.5) (55.5) Total long-term debt $ 3,253.1 $ 3,398.7 </t>
        </is>
      </c>
    </row>
    <row r="5">
      <c r="A5" s="3" t="inlineStr">
        <is>
          <t>Debt Instrument [Line Items]</t>
        </is>
      </c>
    </row>
    <row r="6">
      <c r="A6" s="4" t="inlineStr">
        <is>
          <t>Debt outstanding</t>
        </is>
      </c>
      <c r="B6" s="7" t="n">
        <v>3329600000</v>
      </c>
      <c r="D6" s="7" t="n">
        <v>3329600000</v>
      </c>
      <c r="F6" s="7" t="n">
        <v>3454200000</v>
      </c>
    </row>
    <row r="7">
      <c r="A7" s="4" t="inlineStr">
        <is>
          <t>Less short-term debt and current portion of long-term debt</t>
        </is>
      </c>
      <c r="B7" s="8" t="n">
        <v>-76500000</v>
      </c>
      <c r="D7" s="8" t="n">
        <v>-76500000</v>
      </c>
      <c r="F7" s="8" t="n">
        <v>-55500000</v>
      </c>
    </row>
    <row r="8">
      <c r="A8" s="4" t="inlineStr">
        <is>
          <t>Total long-term debt</t>
        </is>
      </c>
      <c r="B8" s="8" t="n">
        <v>3253100000</v>
      </c>
      <c r="D8" s="8" t="n">
        <v>3253100000</v>
      </c>
      <c r="F8" s="8" t="n">
        <v>3398700000</v>
      </c>
    </row>
    <row r="9">
      <c r="A9" s="4" t="inlineStr">
        <is>
          <t>Other Comprehensive Income (Loss), Cash Flow Hedge, Gain (Loss), after Reclassification, before Tax</t>
        </is>
      </c>
      <c r="B9" s="8" t="n">
        <v>-9300000</v>
      </c>
      <c r="C9" s="7" t="n">
        <v>-6400000</v>
      </c>
      <c r="D9" s="8" t="n">
        <v>-42500000</v>
      </c>
    </row>
    <row r="10">
      <c r="A10" s="4" t="inlineStr">
        <is>
          <t>Other Comprehensive Income (Loss), Cash Flow Hedge, Gain (Loss), after Reclassification and Tax</t>
        </is>
      </c>
      <c r="B10" s="8" t="n">
        <v>7000000</v>
      </c>
      <c r="C10" s="8" t="n">
        <v>5000000</v>
      </c>
      <c r="D10" s="8" t="n">
        <v>31900000</v>
      </c>
      <c r="E10" s="7" t="n">
        <v>-36800000</v>
      </c>
    </row>
    <row r="11">
      <c r="A11" s="4" t="inlineStr">
        <is>
          <t>Interest Rate Swap</t>
        </is>
      </c>
    </row>
    <row r="12">
      <c r="A12" s="3" t="inlineStr">
        <is>
          <t>Debt Instrument [Line Items]</t>
        </is>
      </c>
    </row>
    <row r="13">
      <c r="A13" s="4" t="inlineStr">
        <is>
          <t>Other Comprehensive Income (Loss), Cash Flow Hedge, Gain (Loss), after Reclassification, before Tax</t>
        </is>
      </c>
      <c r="B13" s="8" t="n">
        <v>-9300000</v>
      </c>
      <c r="C13" s="8" t="n">
        <v>-6400000</v>
      </c>
      <c r="D13" s="8" t="n">
        <v>-42500000</v>
      </c>
      <c r="E13" s="8" t="n">
        <v>53300000</v>
      </c>
    </row>
    <row r="14">
      <c r="A14" s="4" t="inlineStr">
        <is>
          <t>Other Comprehensive Income (Loss), Cash Flow Hedge, Gain (Loss), after Reclassification and Tax</t>
        </is>
      </c>
      <c r="E14" s="8" t="n">
        <v>-39900000</v>
      </c>
    </row>
    <row r="15">
      <c r="A15" s="4" t="inlineStr">
        <is>
          <t>Interest Rate Cap</t>
        </is>
      </c>
    </row>
    <row r="16">
      <c r="A16" s="3" t="inlineStr">
        <is>
          <t>Debt Instrument [Line Items]</t>
        </is>
      </c>
    </row>
    <row r="17">
      <c r="A17" s="4" t="inlineStr">
        <is>
          <t>Other Comprehensive Income (Loss), Cash Flow Hedge, Gain (Loss), after Reclassification, before Tax</t>
        </is>
      </c>
      <c r="B17" s="8" t="n">
        <v>0</v>
      </c>
      <c r="C17" s="7" t="n">
        <v>0</v>
      </c>
      <c r="D17" s="8" t="n">
        <v>0</v>
      </c>
      <c r="E17" s="8" t="n">
        <v>-4100000</v>
      </c>
    </row>
    <row r="18">
      <c r="A18" s="4" t="inlineStr">
        <is>
          <t>Other Comprehensive Income (Loss), Cash Flow Hedge, Gain (Loss), after Reclassification and Tax</t>
        </is>
      </c>
      <c r="E18" s="7" t="n">
        <v>3100000</v>
      </c>
    </row>
    <row r="19">
      <c r="A19" s="4" t="inlineStr">
        <is>
          <t>Senior Secured Term Loan B-5</t>
        </is>
      </c>
    </row>
    <row r="20">
      <c r="A20" s="3" t="inlineStr">
        <is>
          <t>Debt Instrument [Line Items]</t>
        </is>
      </c>
    </row>
    <row r="21">
      <c r="A21" s="4" t="inlineStr">
        <is>
          <t>Debt outstanding</t>
        </is>
      </c>
      <c r="B21" s="7" t="n">
        <v>2233100000</v>
      </c>
      <c r="D21" s="7" t="n">
        <v>2233100000</v>
      </c>
      <c r="F21" s="7" t="n">
        <v>2335600000</v>
      </c>
    </row>
    <row r="22">
      <c r="A22" s="4" t="inlineStr">
        <is>
          <t>Debt Instrument, Maturity Date</t>
        </is>
      </c>
      <c r="D22" s="4" t="inlineStr">
        <is>
          <t>Nov. 15,
		2026</t>
        </is>
      </c>
    </row>
    <row r="23">
      <c r="A23" s="4" t="inlineStr">
        <is>
          <t>Long-term Debt, Percentage Bearing Variable Interest, Percentage Rate</t>
        </is>
      </c>
      <c r="B23" s="4" t="inlineStr">
        <is>
          <t>1.83%</t>
        </is>
      </c>
      <c r="D23" s="4" t="inlineStr">
        <is>
          <t>1.83%</t>
        </is>
      </c>
      <c r="F23" s="4" t="inlineStr">
        <is>
          <t>1.90%</t>
        </is>
      </c>
    </row>
    <row r="24">
      <c r="A24" s="4" t="inlineStr">
        <is>
          <t>Debt Instrument, Unamortized Discount (Premium), Net</t>
        </is>
      </c>
      <c r="B24" s="7" t="n">
        <v>3300000</v>
      </c>
      <c r="D24" s="7" t="n">
        <v>3300000</v>
      </c>
      <c r="F24" s="7" t="n">
        <v>3900000</v>
      </c>
    </row>
    <row r="25">
      <c r="A25" s="4" t="inlineStr">
        <is>
          <t>Debt Issuance Costs, Noncurrent, Net</t>
        </is>
      </c>
      <c r="B25" s="8" t="n">
        <v>8100000</v>
      </c>
      <c r="D25" s="8" t="n">
        <v>8100000</v>
      </c>
      <c r="F25" s="8" t="n">
        <v>9500000</v>
      </c>
    </row>
    <row r="26">
      <c r="A26" s="4" t="inlineStr">
        <is>
          <t>Senior Secured Term Loan A-3</t>
        </is>
      </c>
    </row>
    <row r="27">
      <c r="A27" s="3" t="inlineStr">
        <is>
          <t>Debt Instrument [Line Items]</t>
        </is>
      </c>
    </row>
    <row r="28">
      <c r="A28" s="4" t="inlineStr">
        <is>
          <t>Debt outstanding</t>
        </is>
      </c>
      <c r="B28" s="7" t="n">
        <v>1096300000</v>
      </c>
      <c r="D28" s="7" t="n">
        <v>1096300000</v>
      </c>
      <c r="F28" s="7" t="n">
        <v>1117000000</v>
      </c>
    </row>
    <row r="29">
      <c r="A29" s="4" t="inlineStr">
        <is>
          <t>Debt Instrument, Maturity Date</t>
        </is>
      </c>
      <c r="D29" s="4" t="inlineStr">
        <is>
          <t>Dec. 10,
		2024</t>
        </is>
      </c>
    </row>
    <row r="30">
      <c r="A30" s="4" t="inlineStr">
        <is>
          <t>Long-term Debt, Percentage Bearing Variable Interest, Percentage Rate</t>
        </is>
      </c>
      <c r="B30" s="4" t="inlineStr">
        <is>
          <t>1.33%</t>
        </is>
      </c>
      <c r="D30" s="4" t="inlineStr">
        <is>
          <t>1.33%</t>
        </is>
      </c>
      <c r="F30" s="4" t="inlineStr">
        <is>
          <t>1.40%</t>
        </is>
      </c>
    </row>
    <row r="31">
      <c r="A31" s="4" t="inlineStr">
        <is>
          <t>Debt Instrument, Unamortized Discount (Premium), Net</t>
        </is>
      </c>
      <c r="B31" s="7" t="n">
        <v>2100000</v>
      </c>
      <c r="D31" s="7" t="n">
        <v>2100000</v>
      </c>
      <c r="F31" s="7" t="n">
        <v>2600000</v>
      </c>
    </row>
    <row r="32">
      <c r="A32" s="4" t="inlineStr">
        <is>
          <t>Debt Issuance Costs, Noncurrent, Net</t>
        </is>
      </c>
      <c r="B32" s="8" t="n">
        <v>1300000</v>
      </c>
      <c r="D32" s="8" t="n">
        <v>1300000</v>
      </c>
      <c r="F32" s="8" t="n">
        <v>1600000</v>
      </c>
    </row>
    <row r="33">
      <c r="A33" s="4" t="inlineStr">
        <is>
          <t>Senior Secured Revolving Credit Facility</t>
        </is>
      </c>
    </row>
    <row r="34">
      <c r="A34" s="3" t="inlineStr">
        <is>
          <t>Debt Instrument [Line Items]</t>
        </is>
      </c>
    </row>
    <row r="35">
      <c r="A35" s="4" t="inlineStr">
        <is>
          <t>Debt outstanding</t>
        </is>
      </c>
      <c r="B35" s="8" t="n">
        <v>0</v>
      </c>
      <c r="D35" s="8" t="n">
        <v>0</v>
      </c>
      <c r="F35" s="8" t="n">
        <v>0</v>
      </c>
    </row>
    <row r="36">
      <c r="A36" s="4" t="inlineStr">
        <is>
          <t>Other notes payable</t>
        </is>
      </c>
    </row>
    <row r="37">
      <c r="A37" s="3" t="inlineStr">
        <is>
          <t>Debt Instrument [Line Items]</t>
        </is>
      </c>
    </row>
    <row r="38">
      <c r="A38" s="4" t="inlineStr">
        <is>
          <t>Debt outstanding</t>
        </is>
      </c>
      <c r="B38" s="8" t="n">
        <v>0</v>
      </c>
      <c r="D38" s="8" t="n">
        <v>0</v>
      </c>
      <c r="F38" s="8" t="n">
        <v>1400000</v>
      </c>
    </row>
    <row r="39">
      <c r="A39" s="4" t="inlineStr">
        <is>
          <t>Finance leases</t>
        </is>
      </c>
    </row>
    <row r="40">
      <c r="A40" s="3" t="inlineStr">
        <is>
          <t>Debt Instrument [Line Items]</t>
        </is>
      </c>
    </row>
    <row r="41">
      <c r="A41" s="4" t="inlineStr">
        <is>
          <t>Debt outstanding</t>
        </is>
      </c>
      <c r="B41" s="7" t="n">
        <v>200000</v>
      </c>
      <c r="D41" s="7" t="n">
        <v>200000</v>
      </c>
      <c r="F41" s="7"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nior Secured Credit Facility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16</t>
        </is>
      </c>
    </row>
    <row r="3">
      <c r="A3" s="3" t="inlineStr">
        <is>
          <t>Senior Secured Credit Facility</t>
        </is>
      </c>
    </row>
    <row r="4">
      <c r="A4" s="4" t="inlineStr">
        <is>
          <t>Payment for Debt Extinguishment or Debt Prepayment Cost</t>
        </is>
      </c>
      <c r="D4" s="7" t="n">
        <v>85000000</v>
      </c>
    </row>
    <row r="5">
      <c r="A5" s="4" t="inlineStr">
        <is>
          <t>Write off of Deferred Debt Issuance Cost</t>
        </is>
      </c>
      <c r="D5" s="8" t="n">
        <v>500000</v>
      </c>
    </row>
    <row r="6">
      <c r="A6" s="4" t="inlineStr">
        <is>
          <t>Debt and Lease Obligation</t>
        </is>
      </c>
      <c r="B6" s="7" t="n">
        <v>3329600000</v>
      </c>
      <c r="D6" s="8" t="n">
        <v>3329600000</v>
      </c>
      <c r="F6" s="7" t="n">
        <v>3454200000</v>
      </c>
    </row>
    <row r="7">
      <c r="A7" s="4" t="inlineStr">
        <is>
          <t>Letters of Credit Outstanding, Amount</t>
        </is>
      </c>
      <c r="B7" s="8" t="n">
        <v>100000</v>
      </c>
      <c r="D7" s="8" t="n">
        <v>100000</v>
      </c>
    </row>
    <row r="8">
      <c r="A8" s="4" t="inlineStr">
        <is>
          <t>Incremental Borrowings, Amount</t>
        </is>
      </c>
      <c r="B8" s="7" t="n">
        <v>1000000000</v>
      </c>
      <c r="D8" s="7" t="n">
        <v>1000000000</v>
      </c>
    </row>
    <row r="9">
      <c r="A9" s="4" t="inlineStr">
        <is>
          <t>Incremental Borrowings Criteria, Percentage of Consolidated EBITDA</t>
        </is>
      </c>
      <c r="B9" s="4" t="inlineStr">
        <is>
          <t>100.00%</t>
        </is>
      </c>
      <c r="D9" s="4" t="inlineStr">
        <is>
          <t>100.00%</t>
        </is>
      </c>
    </row>
    <row r="10">
      <c r="A10" s="4" t="inlineStr">
        <is>
          <t>Incremental Borrowings Criteria, Senior Secured Leverage ratio</t>
        </is>
      </c>
      <c r="B10" s="10" t="n">
        <v>4.25</v>
      </c>
      <c r="D10" s="10" t="n">
        <v>4.25</v>
      </c>
    </row>
    <row r="11">
      <c r="A11" s="4" t="inlineStr">
        <is>
          <t>Net Leverage Ratio Requirement</t>
        </is>
      </c>
      <c r="B11" s="5" t="n">
        <v>5.5</v>
      </c>
      <c r="D11" s="5" t="n">
        <v>5.5</v>
      </c>
    </row>
    <row r="12">
      <c r="A12" s="4" t="inlineStr">
        <is>
          <t>Covenant Dividend Restriction Amount</t>
        </is>
      </c>
      <c r="B12" s="7" t="n">
        <v>75000000</v>
      </c>
      <c r="D12" s="7" t="n">
        <v>75000000</v>
      </c>
    </row>
    <row r="13">
      <c r="A13" s="4" t="inlineStr">
        <is>
          <t>Covenant Dividend Restriction Percentage of Consolidated EBITDA</t>
        </is>
      </c>
      <c r="B13" s="4" t="inlineStr">
        <is>
          <t>7.50%</t>
        </is>
      </c>
      <c r="D13" s="4" t="inlineStr">
        <is>
          <t>7.50%</t>
        </is>
      </c>
    </row>
    <row r="14">
      <c r="A14" s="4" t="inlineStr">
        <is>
          <t>Net Leverage Ratio Requirement, Dividends</t>
        </is>
      </c>
      <c r="B14" s="10" t="n">
        <v>4.75</v>
      </c>
      <c r="D14" s="10" t="n">
        <v>4.75</v>
      </c>
    </row>
    <row r="15">
      <c r="A15" s="4" t="inlineStr">
        <is>
          <t>Interest Expense, Hedge, gross of tax</t>
        </is>
      </c>
      <c r="B15" s="7" t="n">
        <v>-10600000</v>
      </c>
      <c r="C15" s="7" t="n">
        <v>-10300000</v>
      </c>
      <c r="D15" s="7" t="n">
        <v>-31200000</v>
      </c>
      <c r="E15" s="7" t="n">
        <v>-21900000</v>
      </c>
    </row>
    <row r="16">
      <c r="A16" s="4" t="inlineStr">
        <is>
          <t>Interest Expense, Hedge, net of tax</t>
        </is>
      </c>
      <c r="B16" s="8" t="n">
        <v>-8000000</v>
      </c>
      <c r="C16" s="8" t="n">
        <v>-8000000</v>
      </c>
      <c r="D16" s="8" t="n">
        <v>-23500000</v>
      </c>
      <c r="E16" s="8" t="n">
        <v>-16500000</v>
      </c>
    </row>
    <row r="17">
      <c r="A17" s="4" t="inlineStr">
        <is>
          <t>Cash Flow Hedge Gain (Loss) to be Reclassified within Twelve Months</t>
        </is>
      </c>
      <c r="D17" s="8" t="n">
        <v>-41500000</v>
      </c>
    </row>
    <row r="18">
      <c r="A18" s="4" t="inlineStr">
        <is>
          <t>Other Comprehensive Income (Loss), Cash Flow Hedge, Gain (Loss), after Reclassification, Tax</t>
        </is>
      </c>
      <c r="B18" s="8" t="n">
        <v>2300000</v>
      </c>
      <c r="C18" s="8" t="n">
        <v>1400000</v>
      </c>
      <c r="D18" s="8" t="n">
        <v>10600000</v>
      </c>
      <c r="E18" s="8" t="n">
        <v>-12400000</v>
      </c>
    </row>
    <row r="19">
      <c r="A19" s="4" t="inlineStr">
        <is>
          <t>Other Comprehensive Income (Loss), Cash Flow Hedge, Gain (Loss), after Reclassification and Tax</t>
        </is>
      </c>
      <c r="B19" s="8" t="n">
        <v>7000000</v>
      </c>
      <c r="C19" s="8" t="n">
        <v>5000000</v>
      </c>
      <c r="D19" s="8" t="n">
        <v>31900000</v>
      </c>
      <c r="E19" s="8" t="n">
        <v>-36800000</v>
      </c>
    </row>
    <row r="20">
      <c r="A20" s="4" t="inlineStr">
        <is>
          <t>Other Comprehensive Income (Loss), Cash Flow Hedge, Gain (Loss), after Reclassification, before Tax</t>
        </is>
      </c>
      <c r="B20" s="8" t="n">
        <v>9300000</v>
      </c>
      <c r="C20" s="8" t="n">
        <v>6400000</v>
      </c>
      <c r="D20" s="8" t="n">
        <v>42500000</v>
      </c>
    </row>
    <row r="21">
      <c r="A21" s="4" t="inlineStr">
        <is>
          <t>2020 2 year Interest Rate Swap</t>
        </is>
      </c>
    </row>
    <row r="22">
      <c r="A22" s="3" t="inlineStr">
        <is>
          <t>Senior Secured Credit Facility</t>
        </is>
      </c>
    </row>
    <row r="23">
      <c r="A23" s="4" t="inlineStr">
        <is>
          <t>Derivative, Notional Amount</t>
        </is>
      </c>
      <c r="B23" s="7" t="n">
        <v>1125000000</v>
      </c>
      <c r="D23" s="7" t="n">
        <v>1125000000</v>
      </c>
    </row>
    <row r="24">
      <c r="A24" s="4" t="inlineStr">
        <is>
          <t>2020 2 year Interest Rate Swap | Minimum</t>
        </is>
      </c>
    </row>
    <row r="25">
      <c r="A25" s="3" t="inlineStr">
        <is>
          <t>Senior Secured Credit Facility</t>
        </is>
      </c>
    </row>
    <row r="26">
      <c r="A26" s="4" t="inlineStr">
        <is>
          <t>Derivative, Fixed Interest Rate</t>
        </is>
      </c>
      <c r="B26" s="4" t="inlineStr">
        <is>
          <t>0.52%</t>
        </is>
      </c>
      <c r="D26" s="4" t="inlineStr">
        <is>
          <t>0.52%</t>
        </is>
      </c>
    </row>
    <row r="27">
      <c r="A27" s="4" t="inlineStr">
        <is>
          <t>2020 2 year Interest Rate Swap | Maximum</t>
        </is>
      </c>
    </row>
    <row r="28">
      <c r="A28" s="3" t="inlineStr">
        <is>
          <t>Senior Secured Credit Facility</t>
        </is>
      </c>
    </row>
    <row r="29">
      <c r="A29" s="4" t="inlineStr">
        <is>
          <t>Derivative, Fixed Interest Rate</t>
        </is>
      </c>
      <c r="B29" s="4" t="inlineStr">
        <is>
          <t>0.5295%</t>
        </is>
      </c>
      <c r="D29" s="4" t="inlineStr">
        <is>
          <t>0.5295%</t>
        </is>
      </c>
    </row>
    <row r="30">
      <c r="A30" s="4" t="inlineStr">
        <is>
          <t>2020 3 year Interest Rate Swap</t>
        </is>
      </c>
    </row>
    <row r="31">
      <c r="A31" s="3" t="inlineStr">
        <is>
          <t>Senior Secured Credit Facility</t>
        </is>
      </c>
    </row>
    <row r="32">
      <c r="A32" s="4" t="inlineStr">
        <is>
          <t>Derivative, Notional Amount</t>
        </is>
      </c>
      <c r="B32" s="7" t="n">
        <v>1110000000</v>
      </c>
      <c r="D32" s="7" t="n">
        <v>1110000000</v>
      </c>
    </row>
    <row r="33">
      <c r="A33" s="4" t="inlineStr">
        <is>
          <t>2020 3 year Interest Rate Swap | Minimum</t>
        </is>
      </c>
    </row>
    <row r="34">
      <c r="A34" s="3" t="inlineStr">
        <is>
          <t>Senior Secured Credit Facility</t>
        </is>
      </c>
    </row>
    <row r="35">
      <c r="A35" s="4" t="inlineStr">
        <is>
          <t>Derivative, Fixed Interest Rate</t>
        </is>
      </c>
      <c r="B35" s="4" t="inlineStr">
        <is>
          <t>0.9125%</t>
        </is>
      </c>
      <c r="D35" s="4" t="inlineStr">
        <is>
          <t>0.9125%</t>
        </is>
      </c>
    </row>
    <row r="36">
      <c r="A36" s="4" t="inlineStr">
        <is>
          <t>2020 3 year Interest Rate Swap | Maximum</t>
        </is>
      </c>
    </row>
    <row r="37">
      <c r="A37" s="3" t="inlineStr">
        <is>
          <t>Senior Secured Credit Facility</t>
        </is>
      </c>
    </row>
    <row r="38">
      <c r="A38" s="4" t="inlineStr">
        <is>
          <t>Derivative, Fixed Interest Rate</t>
        </is>
      </c>
      <c r="B38" s="4" t="inlineStr">
        <is>
          <t>0.928%</t>
        </is>
      </c>
      <c r="D38" s="4" t="inlineStr">
        <is>
          <t>0.928%</t>
        </is>
      </c>
    </row>
    <row r="39">
      <c r="A39" s="4" t="inlineStr">
        <is>
          <t>Interest Rate Swap</t>
        </is>
      </c>
    </row>
    <row r="40">
      <c r="A40" s="3" t="inlineStr">
        <is>
          <t>Senior Secured Credit Facility</t>
        </is>
      </c>
    </row>
    <row r="41">
      <c r="A41" s="4" t="inlineStr">
        <is>
          <t>Derivative, Notional Amount</t>
        </is>
      </c>
      <c r="B41" s="7" t="n">
        <v>1395000000</v>
      </c>
      <c r="D41" s="7" t="n">
        <v>1395000000</v>
      </c>
    </row>
    <row r="42">
      <c r="A42" s="4" t="inlineStr">
        <is>
          <t>Other Comprehensive Income (Loss), Cash Flow Hedge, Gain (Loss), after Reclassification and Tax</t>
        </is>
      </c>
      <c r="E42" s="8" t="n">
        <v>-39900000</v>
      </c>
    </row>
    <row r="43">
      <c r="A43" s="4" t="inlineStr">
        <is>
          <t>Other Comprehensive Income (Loss), Cash Flow Hedge, Gain (Loss), after Reclassification, before Tax</t>
        </is>
      </c>
      <c r="B43" s="7" t="n">
        <v>9300000</v>
      </c>
      <c r="C43" s="8" t="n">
        <v>6400000</v>
      </c>
      <c r="D43" s="7" t="n">
        <v>42500000</v>
      </c>
      <c r="E43" s="8" t="n">
        <v>-53300000</v>
      </c>
    </row>
    <row r="44">
      <c r="A44" s="4" t="inlineStr">
        <is>
          <t>Interest Rate Swap | Minimum</t>
        </is>
      </c>
    </row>
    <row r="45">
      <c r="A45" s="3" t="inlineStr">
        <is>
          <t>Senior Secured Credit Facility</t>
        </is>
      </c>
    </row>
    <row r="46">
      <c r="A46" s="4" t="inlineStr">
        <is>
          <t>Derivative, Fixed Interest Rate</t>
        </is>
      </c>
      <c r="B46" s="4" t="inlineStr">
        <is>
          <t>2.702%</t>
        </is>
      </c>
      <c r="D46" s="4" t="inlineStr">
        <is>
          <t>2.702%</t>
        </is>
      </c>
    </row>
    <row r="47">
      <c r="A47" s="4" t="inlineStr">
        <is>
          <t>Interest Rate Swap | Maximum</t>
        </is>
      </c>
    </row>
    <row r="48">
      <c r="A48" s="3" t="inlineStr">
        <is>
          <t>Senior Secured Credit Facility</t>
        </is>
      </c>
    </row>
    <row r="49">
      <c r="A49" s="4" t="inlineStr">
        <is>
          <t>Derivative, Fixed Interest Rate</t>
        </is>
      </c>
      <c r="B49" s="4" t="inlineStr">
        <is>
          <t>2.706%</t>
        </is>
      </c>
      <c r="D49" s="4" t="inlineStr">
        <is>
          <t>2.706%</t>
        </is>
      </c>
    </row>
    <row r="50">
      <c r="A50" s="4" t="inlineStr">
        <is>
          <t>Interest Rate Cap</t>
        </is>
      </c>
    </row>
    <row r="51">
      <c r="A51" s="3" t="inlineStr">
        <is>
          <t>Senior Secured Credit Facility</t>
        </is>
      </c>
    </row>
    <row r="52">
      <c r="A52" s="4" t="inlineStr">
        <is>
          <t>Derivative, Cap Interest Rate</t>
        </is>
      </c>
      <c r="G52" s="4" t="inlineStr">
        <is>
          <t>0.75%</t>
        </is>
      </c>
    </row>
    <row r="53">
      <c r="A53" s="4" t="inlineStr">
        <is>
          <t>Interest Expense, Hedge, gross of tax</t>
        </is>
      </c>
      <c r="E53" s="8" t="n">
        <v>-6700000</v>
      </c>
    </row>
    <row r="54">
      <c r="A54" s="4" t="inlineStr">
        <is>
          <t>Interest Expense, Hedge, net of tax</t>
        </is>
      </c>
      <c r="E54" s="8" t="n">
        <v>-5100000</v>
      </c>
    </row>
    <row r="55">
      <c r="A55" s="4" t="inlineStr">
        <is>
          <t>Other Comprehensive Income (Loss), Cash Flow Hedge, Gain (Loss), after Reclassification and Tax</t>
        </is>
      </c>
      <c r="E55" s="8" t="n">
        <v>3100000</v>
      </c>
    </row>
    <row r="56">
      <c r="A56" s="4" t="inlineStr">
        <is>
          <t>Other Comprehensive Income (Loss), Cash Flow Hedge, Gain (Loss), after Reclassification, before Tax</t>
        </is>
      </c>
      <c r="B56" s="7" t="n">
        <v>0</v>
      </c>
      <c r="C56" s="7" t="n">
        <v>0</v>
      </c>
      <c r="D56" s="7" t="n">
        <v>0</v>
      </c>
      <c r="E56" s="7" t="n">
        <v>4100000</v>
      </c>
    </row>
    <row r="57">
      <c r="A57" s="4" t="inlineStr">
        <is>
          <t>Senior Secured Revolving Credit Facility</t>
        </is>
      </c>
    </row>
    <row r="58">
      <c r="A58" s="3" t="inlineStr">
        <is>
          <t>Senior Secured Credit Facility</t>
        </is>
      </c>
    </row>
    <row r="59">
      <c r="A59" s="4" t="inlineStr">
        <is>
          <t>Debt and Lease Obligation</t>
        </is>
      </c>
      <c r="B59" s="8" t="n">
        <v>0</v>
      </c>
      <c r="D59" s="8" t="n">
        <v>0</v>
      </c>
      <c r="F59" s="8" t="n">
        <v>0</v>
      </c>
    </row>
    <row r="60">
      <c r="A60" s="4" t="inlineStr">
        <is>
          <t>Line of Credit Facility, Remaining Borrowing Capacity</t>
        </is>
      </c>
      <c r="B60" s="8" t="n">
        <v>299900000</v>
      </c>
      <c r="D60" s="7" t="n">
        <v>299900000</v>
      </c>
    </row>
    <row r="61">
      <c r="A61" s="4" t="inlineStr">
        <is>
          <t>Senior Loans</t>
        </is>
      </c>
    </row>
    <row r="62">
      <c r="A62" s="3" t="inlineStr">
        <is>
          <t>Senior Secured Credit Facility</t>
        </is>
      </c>
    </row>
    <row r="63">
      <c r="A63" s="4" t="inlineStr">
        <is>
          <t>Debt Instrument, Description of Variable Rate Basis</t>
        </is>
      </c>
      <c r="D63" s="4" t="inlineStr">
        <is>
          <t>LIBOR</t>
        </is>
      </c>
    </row>
    <row r="64">
      <c r="A64" s="4" t="inlineStr">
        <is>
          <t>Senior Secured Term Loan B-5</t>
        </is>
      </c>
    </row>
    <row r="65">
      <c r="A65" s="3" t="inlineStr">
        <is>
          <t>Senior Secured Credit Facility</t>
        </is>
      </c>
    </row>
    <row r="66">
      <c r="A66" s="4" t="inlineStr">
        <is>
          <t>Debt and Lease Obligation</t>
        </is>
      </c>
      <c r="B66" s="8" t="n">
        <v>2233100000</v>
      </c>
      <c r="D66" s="7" t="n">
        <v>2233100000</v>
      </c>
      <c r="F66" s="8" t="n">
        <v>2335600000</v>
      </c>
    </row>
    <row r="67">
      <c r="A67" s="4" t="inlineStr">
        <is>
          <t>Debt Instrument, Fair Value Disclosure</t>
        </is>
      </c>
      <c r="B67" s="8" t="n">
        <v>2233100000</v>
      </c>
      <c r="D67" s="8" t="n">
        <v>2233100000</v>
      </c>
      <c r="F67" s="8" t="n">
        <v>2351900000</v>
      </c>
    </row>
    <row r="68">
      <c r="A68" s="4" t="inlineStr">
        <is>
          <t>Senior Secured Term Loan A-3</t>
        </is>
      </c>
    </row>
    <row r="69">
      <c r="A69" s="3" t="inlineStr">
        <is>
          <t>Senior Secured Credit Facility</t>
        </is>
      </c>
    </row>
    <row r="70">
      <c r="A70" s="4" t="inlineStr">
        <is>
          <t>Debt and Lease Obligation</t>
        </is>
      </c>
      <c r="B70" s="8" t="n">
        <v>1096300000</v>
      </c>
      <c r="D70" s="8" t="n">
        <v>1096300000</v>
      </c>
      <c r="F70" s="8" t="n">
        <v>1117000000</v>
      </c>
    </row>
    <row r="71">
      <c r="A71" s="4" t="inlineStr">
        <is>
          <t>Debt Instrument, Fair Value Disclosure</t>
        </is>
      </c>
      <c r="B71" s="7" t="n">
        <v>1096900000</v>
      </c>
      <c r="D71" s="7" t="n">
        <v>1096900000</v>
      </c>
      <c r="F71" s="7" t="n">
        <v>1112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5" customWidth="1" min="7" max="7"/>
    <col width="16" customWidth="1" min="8" max="8"/>
    <col width="16"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 - USD ($) $ / shares in Units, shares in Millions, $ in Millions</t>
        </is>
      </c>
      <c r="B1" s="2" t="inlineStr">
        <is>
          <t>Sep. 09, 2021</t>
        </is>
      </c>
      <c r="C1" s="2" t="inlineStr">
        <is>
          <t>Aug. 25, 2021</t>
        </is>
      </c>
      <c r="D1" s="2" t="inlineStr">
        <is>
          <t>Aug. 10, 2021</t>
        </is>
      </c>
      <c r="E1" s="2" t="inlineStr">
        <is>
          <t>Jun. 10, 2021</t>
        </is>
      </c>
      <c r="F1" s="2" t="inlineStr">
        <is>
          <t>May 26, 2021</t>
        </is>
      </c>
      <c r="G1" s="2" t="inlineStr">
        <is>
          <t>May 11, 2021</t>
        </is>
      </c>
      <c r="H1" s="2" t="inlineStr">
        <is>
          <t>Mar. 26, 2021</t>
        </is>
      </c>
      <c r="I1" s="2" t="inlineStr">
        <is>
          <t>Mar. 11, 2021</t>
        </is>
      </c>
      <c r="J1" s="2" t="inlineStr">
        <is>
          <t>Feb. 24, 2021</t>
        </is>
      </c>
      <c r="K1" s="2" t="inlineStr">
        <is>
          <t>Mar. 31, 2021</t>
        </is>
      </c>
      <c r="L1" s="2" t="inlineStr">
        <is>
          <t>Mar. 31, 2020</t>
        </is>
      </c>
      <c r="M1" s="2" t="inlineStr">
        <is>
          <t>Sep. 30, 2021</t>
        </is>
      </c>
      <c r="N1" s="2" t="inlineStr">
        <is>
          <t>Sep. 30, 2020</t>
        </is>
      </c>
      <c r="O1" s="2" t="inlineStr">
        <is>
          <t>Feb. 07, 2018</t>
        </is>
      </c>
      <c r="P1" s="2" t="inlineStr">
        <is>
          <t>Sep. 30, 2021</t>
        </is>
      </c>
      <c r="Q1" s="2" t="inlineStr">
        <is>
          <t>Dec. 31, 2020</t>
        </is>
      </c>
      <c r="R1" s="2" t="inlineStr">
        <is>
          <t>Feb. 13, 2017</t>
        </is>
      </c>
    </row>
    <row r="2">
      <c r="A2" s="3" t="inlineStr">
        <is>
          <t>Dividends, Common Stock [Abstract]</t>
        </is>
      </c>
    </row>
    <row r="3">
      <c r="A3" s="4" t="inlineStr">
        <is>
          <t>Dividends Payable, Date Declared</t>
        </is>
      </c>
      <c r="D3" s="4" t="inlineStr">
        <is>
          <t>Aug. 10,
		2021</t>
        </is>
      </c>
      <c r="G3" s="4" t="inlineStr">
        <is>
          <t>May 11,
		2021</t>
        </is>
      </c>
      <c r="J3" s="4" t="inlineStr">
        <is>
          <t>Feb. 24,
		2021</t>
        </is>
      </c>
    </row>
    <row r="4">
      <c r="A4" s="4" t="inlineStr">
        <is>
          <t>Dividends Payable, Date of Record</t>
        </is>
      </c>
      <c r="C4" s="4" t="inlineStr">
        <is>
          <t>Aug. 25,
		2021</t>
        </is>
      </c>
      <c r="F4" s="4" t="inlineStr">
        <is>
          <t>May 26,
		2021</t>
        </is>
      </c>
      <c r="I4" s="4" t="inlineStr">
        <is>
          <t>Mar. 11,
		2021</t>
        </is>
      </c>
    </row>
    <row r="5">
      <c r="A5" s="4" t="inlineStr">
        <is>
          <t>Dividends Payable, Date to be Paid</t>
        </is>
      </c>
      <c r="B5" s="4" t="inlineStr">
        <is>
          <t>Sep. 9,
		2021</t>
        </is>
      </c>
      <c r="E5" s="4" t="inlineStr">
        <is>
          <t>Jun. 10,
		2021</t>
        </is>
      </c>
      <c r="H5" s="4" t="inlineStr">
        <is>
          <t>Mar. 26,
		2021</t>
        </is>
      </c>
    </row>
    <row r="6">
      <c r="A6" s="4" t="inlineStr">
        <is>
          <t>Stock Repurchase Program, Authorized Amount</t>
        </is>
      </c>
      <c r="R6" s="7" t="n">
        <v>300</v>
      </c>
    </row>
    <row r="7">
      <c r="A7" s="4" t="inlineStr">
        <is>
          <t>Stock Repurchase Program, Period in Force</t>
        </is>
      </c>
      <c r="O7" s="4" t="inlineStr">
        <is>
          <t>3 years</t>
        </is>
      </c>
    </row>
    <row r="8">
      <c r="A8" s="4" t="inlineStr">
        <is>
          <t>Treasury Stock, Shares, Acquired</t>
        </is>
      </c>
      <c r="P8" s="5" t="n">
        <v>133.5</v>
      </c>
    </row>
    <row r="9">
      <c r="A9" s="4" t="inlineStr">
        <is>
          <t>Stock Repurchase Program, Remaining Authorized Repurchase Amount</t>
        </is>
      </c>
      <c r="M9" s="6" t="n">
        <v>166.5</v>
      </c>
      <c r="P9" s="6" t="n">
        <v>166.5</v>
      </c>
    </row>
    <row r="10">
      <c r="A10" s="4" t="inlineStr">
        <is>
          <t>Payment, Tax Withholding, Share-based Payment Arrangement</t>
        </is>
      </c>
      <c r="K10" s="6" t="n">
        <v>27.7</v>
      </c>
      <c r="L10" s="6" t="n">
        <v>32.1</v>
      </c>
      <c r="M10" s="6" t="n">
        <v>34.8</v>
      </c>
      <c r="N10" s="6" t="n">
        <v>35.5</v>
      </c>
    </row>
    <row r="11">
      <c r="A11" s="4" t="inlineStr">
        <is>
          <t>Dividends Payable, Amount Per Share</t>
        </is>
      </c>
      <c r="D11" s="11" t="n">
        <v>0.095</v>
      </c>
      <c r="G11" s="11" t="n">
        <v>0.095</v>
      </c>
      <c r="J11" s="11" t="n">
        <v>0.075</v>
      </c>
    </row>
    <row r="12">
      <c r="A12" s="4" t="inlineStr">
        <is>
          <t>Preferred Stock, Shares Authorized</t>
        </is>
      </c>
      <c r="M12" s="8" t="n">
        <v>100</v>
      </c>
      <c r="P12" s="8" t="n">
        <v>100</v>
      </c>
      <c r="Q12" s="8" t="n">
        <v>100</v>
      </c>
    </row>
    <row r="13">
      <c r="A13" s="4" t="inlineStr">
        <is>
          <t>Preferred Stock, Shares Issued</t>
        </is>
      </c>
      <c r="M13" s="8" t="n">
        <v>0</v>
      </c>
      <c r="P13" s="8" t="n">
        <v>0</v>
      </c>
      <c r="Q13" s="8" t="n">
        <v>0</v>
      </c>
    </row>
    <row r="14">
      <c r="A14" s="4" t="inlineStr">
        <is>
          <t>Preferred Stock, Shares Outstanding</t>
        </is>
      </c>
      <c r="M14" s="8" t="n">
        <v>0</v>
      </c>
      <c r="P14" s="8" t="n">
        <v>0</v>
      </c>
      <c r="Q14" s="8" t="n">
        <v>0</v>
      </c>
    </row>
    <row r="15">
      <c r="A15" s="4" t="inlineStr">
        <is>
          <t>Restricted Stock Units (RSUs)</t>
        </is>
      </c>
    </row>
    <row r="16">
      <c r="A16" s="3" t="inlineStr">
        <is>
          <t>Dividends, Common Stock [Abstract]</t>
        </is>
      </c>
    </row>
    <row r="17">
      <c r="A17" s="4" t="inlineStr">
        <is>
          <t>Vesting of restricted stock units</t>
        </is>
      </c>
      <c r="K17" s="5" t="n">
        <v>0.9</v>
      </c>
      <c r="L17" s="5" t="n">
        <v>0.9</v>
      </c>
    </row>
    <row r="18">
      <c r="A18" s="4" t="inlineStr">
        <is>
          <t>Share-based Payment Arrangement, Shares Withheld for Tax Withholding Obligation</t>
        </is>
      </c>
      <c r="K18" s="5" t="n">
        <v>0.3</v>
      </c>
      <c r="L18" s="5" t="n">
        <v>0.3</v>
      </c>
    </row>
    <row r="19">
      <c r="A19" s="4" t="inlineStr">
        <is>
          <t>Stock, Shares Issued Net of Shares for Tax Withholdings</t>
        </is>
      </c>
      <c r="K19" s="5" t="n">
        <v>0.6</v>
      </c>
      <c r="L19" s="5" t="n">
        <v>0.6</v>
      </c>
    </row>
    <row r="20">
      <c r="A20" s="4" t="inlineStr">
        <is>
          <t>Dividend Paid</t>
        </is>
      </c>
    </row>
    <row r="21">
      <c r="A21" s="3" t="inlineStr">
        <is>
          <t>Dividends, Common Stock [Abstract]</t>
        </is>
      </c>
    </row>
    <row r="22">
      <c r="A22" s="4" t="inlineStr">
        <is>
          <t>Dividends, Common Stock, Cash</t>
        </is>
      </c>
      <c r="B22" s="6" t="n">
        <v>18.2</v>
      </c>
      <c r="E22" s="6" t="n">
        <v>18.2</v>
      </c>
      <c r="H22" s="6" t="n">
        <v>1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Revenue (Detail) $ in Millions</t>
        </is>
      </c>
      <c r="B1" s="2" t="inlineStr">
        <is>
          <t>9 Months Ended</t>
        </is>
      </c>
    </row>
    <row r="2">
      <c r="B2" s="2" t="inlineStr">
        <is>
          <t>Sep. 30, 2021USD ($)</t>
        </is>
      </c>
    </row>
    <row r="3">
      <c r="A3" s="3" t="inlineStr">
        <is>
          <t>Revenue, Performance Obligation [Abstract]</t>
        </is>
      </c>
    </row>
    <row r="4">
      <c r="A4" s="4" t="inlineStr">
        <is>
          <t>Number of Types of Performance Obligations</t>
        </is>
      </c>
      <c r="B4" s="8" t="n">
        <v>2</v>
      </c>
    </row>
    <row r="5">
      <c r="A5" s="4" t="inlineStr">
        <is>
          <t>Revenue to be recognized, rolling next two years</t>
        </is>
      </c>
      <c r="B5" s="7" t="n">
        <v>120</v>
      </c>
    </row>
    <row r="6">
      <c r="A6" s="4" t="inlineStr">
        <is>
          <t>Revenue to be recognized, rolling after two years</t>
        </is>
      </c>
      <c r="B6" s="7" t="n">
        <v>150</v>
      </c>
    </row>
    <row r="7">
      <c r="A7" s="4" t="inlineStr">
        <is>
          <t>Stand Ready Performance Obligations [Member]</t>
        </is>
      </c>
    </row>
    <row r="8">
      <c r="A8" s="3" t="inlineStr">
        <is>
          <t>Revenue, Performance Obligation [Abstract]</t>
        </is>
      </c>
    </row>
    <row r="9">
      <c r="A9" s="4" t="inlineStr">
        <is>
          <t>Revenue, Performance Obligation, Description of Good or Service</t>
        </is>
      </c>
      <c r="B9" s="4" t="inlineStr">
        <is>
          <t>those that require us to stand ready to provide goods and services to a customer to use as and when requested (“Stand Ready Performance Obligations”)</t>
        </is>
      </c>
    </row>
    <row r="10">
      <c r="A10" s="4" t="inlineStr">
        <is>
          <t>Other Performance Obligations [Member]</t>
        </is>
      </c>
    </row>
    <row r="11">
      <c r="A11" s="3" t="inlineStr">
        <is>
          <t>Revenue, Performance Obligation [Abstract]</t>
        </is>
      </c>
    </row>
    <row r="12">
      <c r="A12" s="4" t="inlineStr">
        <is>
          <t>Revenue, Performance Obligation, Description of Good or Service</t>
        </is>
      </c>
      <c r="B12" s="4" t="inlineStr">
        <is>
          <t>those that do not require us to stand ready (“Other Performanc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t>
        </is>
      </c>
    </row>
    <row r="4">
      <c r="A4" s="4" t="inlineStr">
        <is>
          <t>Net income</t>
        </is>
      </c>
      <c r="B4" s="6" t="n">
        <v>118.2</v>
      </c>
      <c r="C4" s="6" t="n">
        <v>106.7</v>
      </c>
      <c r="D4" s="6" t="n">
        <v>381.7</v>
      </c>
      <c r="E4" s="7" t="n">
        <v>251</v>
      </c>
    </row>
    <row r="5">
      <c r="A5" s="4" t="inlineStr">
        <is>
          <t>Less: net (income) loss attributable to the noncontrolling interests</t>
        </is>
      </c>
      <c r="B5" s="8" t="n">
        <v>-4</v>
      </c>
      <c r="C5" s="5" t="n">
        <v>-3.9</v>
      </c>
      <c r="D5" s="8" t="n">
        <v>-12</v>
      </c>
      <c r="E5" s="5" t="n">
        <v>-9.5</v>
      </c>
    </row>
    <row r="6">
      <c r="A6" s="4" t="inlineStr">
        <is>
          <t>Net income (loss) attributable to TransUnion</t>
        </is>
      </c>
      <c r="B6" s="6" t="n">
        <v>114.2</v>
      </c>
      <c r="C6" s="6" t="n">
        <v>102.8</v>
      </c>
      <c r="D6" s="6" t="n">
        <v>369.7</v>
      </c>
      <c r="E6" s="6" t="n">
        <v>241.5</v>
      </c>
    </row>
    <row r="7">
      <c r="A7" s="3" t="inlineStr">
        <is>
          <t>Weighted-average shares outstanding:</t>
        </is>
      </c>
    </row>
    <row r="8">
      <c r="A8" s="4" t="inlineStr">
        <is>
          <t>Basic</t>
        </is>
      </c>
      <c r="B8" s="5" t="n">
        <v>191.6</v>
      </c>
      <c r="C8" s="5" t="n">
        <v>190.2</v>
      </c>
      <c r="D8" s="5" t="n">
        <v>191.3</v>
      </c>
      <c r="E8" s="5" t="n">
        <v>189.8</v>
      </c>
    </row>
    <row r="9">
      <c r="A9" s="4" t="inlineStr">
        <is>
          <t>Dilutive impact of stock based awards</t>
        </is>
      </c>
      <c r="B9" s="5" t="n">
        <v>1.5</v>
      </c>
      <c r="C9" s="5" t="n">
        <v>2.1</v>
      </c>
      <c r="D9" s="5" t="n">
        <v>1.6</v>
      </c>
      <c r="E9" s="5" t="n">
        <v>2.3</v>
      </c>
    </row>
    <row r="10">
      <c r="A10" s="4" t="inlineStr">
        <is>
          <t>Diluted</t>
        </is>
      </c>
      <c r="B10" s="5" t="n">
        <v>193.1</v>
      </c>
      <c r="C10" s="5" t="n">
        <v>192.3</v>
      </c>
      <c r="D10" s="5" t="n">
        <v>192.9</v>
      </c>
      <c r="E10" s="5" t="n">
        <v>192.1</v>
      </c>
    </row>
    <row r="11">
      <c r="A11" s="3" t="inlineStr">
        <is>
          <t>Earnings Per Share:</t>
        </is>
      </c>
    </row>
    <row r="12">
      <c r="A12" s="4" t="inlineStr">
        <is>
          <t>Basic</t>
        </is>
      </c>
      <c r="B12" s="9" t="n">
        <v>0.6</v>
      </c>
      <c r="C12" s="9" t="n">
        <v>0.54</v>
      </c>
      <c r="D12" s="9" t="n">
        <v>1.93</v>
      </c>
      <c r="E12" s="9" t="n">
        <v>1.27</v>
      </c>
    </row>
    <row r="13">
      <c r="A13" s="4" t="inlineStr">
        <is>
          <t>Diluted</t>
        </is>
      </c>
      <c r="B13" s="9" t="n">
        <v>0.59</v>
      </c>
      <c r="C13" s="9" t="n">
        <v>0.53</v>
      </c>
      <c r="D13" s="9" t="n">
        <v>1.92</v>
      </c>
      <c r="E13" s="9" t="n">
        <v>1.26</v>
      </c>
    </row>
    <row r="14">
      <c r="A14" s="4" t="inlineStr">
        <is>
          <t>Performance Shares Contingency Not Met [Member]</t>
        </is>
      </c>
    </row>
    <row r="15">
      <c r="A15" s="3" t="inlineStr">
        <is>
          <t>Earnings Per Share:</t>
        </is>
      </c>
    </row>
    <row r="16">
      <c r="A16" s="4" t="inlineStr">
        <is>
          <t>Antidilutive Securities Excluded from Computation of Earnings Per Share, Amount</t>
        </is>
      </c>
      <c r="D16" s="5" t="n">
        <v>0.1</v>
      </c>
      <c r="E16" s="5" t="n">
        <v>1.3</v>
      </c>
    </row>
    <row r="17">
      <c r="A17" s="4" t="inlineStr">
        <is>
          <t>Performance Shares [Member]</t>
        </is>
      </c>
    </row>
    <row r="18">
      <c r="A18" s="3" t="inlineStr">
        <is>
          <t>Earnings Per Share:</t>
        </is>
      </c>
    </row>
    <row r="19">
      <c r="A19" s="4" t="inlineStr">
        <is>
          <t>Antidilutive Securities Excluded from Computation of Earnings Per Share, Amount</t>
        </is>
      </c>
      <c r="B19" s="8" t="n">
        <v>0</v>
      </c>
      <c r="C19" s="5" t="n">
        <v>0.1</v>
      </c>
      <c r="D19" s="8" t="n">
        <v>0</v>
      </c>
      <c r="E19" s="5"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Examination [Line Items]</t>
        </is>
      </c>
    </row>
    <row r="4">
      <c r="A4" s="4" t="inlineStr">
        <is>
          <t>Effective tax benefit rate</t>
        </is>
      </c>
      <c r="B4" s="4" t="inlineStr">
        <is>
          <t>24.80%</t>
        </is>
      </c>
      <c r="C4" s="4" t="inlineStr">
        <is>
          <t>23.10%</t>
        </is>
      </c>
      <c r="D4" s="4" t="inlineStr">
        <is>
          <t>25.30%</t>
        </is>
      </c>
      <c r="E4" s="4" t="inlineStr">
        <is>
          <t>23.50%</t>
        </is>
      </c>
    </row>
    <row r="5">
      <c r="A5" s="4" t="inlineStr">
        <is>
          <t>U.S. federal statutory rate</t>
        </is>
      </c>
      <c r="B5" s="4" t="inlineStr">
        <is>
          <t>21.00%</t>
        </is>
      </c>
      <c r="C5" s="4" t="inlineStr">
        <is>
          <t>21.00%</t>
        </is>
      </c>
      <c r="D5" s="4" t="inlineStr">
        <is>
          <t>21.00%</t>
        </is>
      </c>
      <c r="E5" s="4" t="inlineStr">
        <is>
          <t>21.00%</t>
        </is>
      </c>
    </row>
    <row r="6">
      <c r="A6" s="4" t="inlineStr">
        <is>
          <t>Effective Income Tax Rate Reconciliation, Tax Expense (Benefit), Share-based Payment Arrangement, Amount</t>
        </is>
      </c>
      <c r="D6" s="6" t="n">
        <v>9.1</v>
      </c>
      <c r="E6" s="6" t="n">
        <v>22.4</v>
      </c>
    </row>
    <row r="7">
      <c r="A7" s="4" t="inlineStr">
        <is>
          <t>Unrecognized tax benefits</t>
        </is>
      </c>
      <c r="B7" s="6" t="n">
        <v>40.5</v>
      </c>
      <c r="D7" s="5" t="n">
        <v>40.5</v>
      </c>
      <c r="F7" s="6" t="n">
        <v>36.9</v>
      </c>
    </row>
    <row r="8">
      <c r="A8" s="4" t="inlineStr">
        <is>
          <t>Unrecognized Tax Benefits that Would Impact Effective Tax Rate</t>
        </is>
      </c>
      <c r="B8" s="6" t="n">
        <v>20.6</v>
      </c>
      <c r="D8" s="5" t="n">
        <v>20.6</v>
      </c>
      <c r="F8" s="5" t="n">
        <v>18.5</v>
      </c>
    </row>
    <row r="9">
      <c r="A9" s="4" t="inlineStr">
        <is>
          <t>Unrecognized Tax Benefits, Income Tax Penalties and Interest Expense</t>
        </is>
      </c>
      <c r="D9" s="5" t="n">
        <v>6.1</v>
      </c>
      <c r="F9" s="6" t="n">
        <v>4.8</v>
      </c>
    </row>
    <row r="10">
      <c r="A10" s="4" t="inlineStr">
        <is>
          <t>Effective Income Tax Rate Reconciliation, Other Reconciling Items, Amount</t>
        </is>
      </c>
      <c r="D10" s="5" t="n">
        <v>-11.2</v>
      </c>
    </row>
    <row r="11">
      <c r="A11" s="4" t="inlineStr">
        <is>
          <t>United Kingdom</t>
        </is>
      </c>
    </row>
    <row r="12">
      <c r="A12" s="3" t="inlineStr">
        <is>
          <t>Income Tax Examination [Line Items]</t>
        </is>
      </c>
    </row>
    <row r="13">
      <c r="A13" s="4" t="inlineStr">
        <is>
          <t>Effective Income Tax Rate Reconciliation, Change in Enacted Tax Rate, Amount</t>
        </is>
      </c>
      <c r="D13" s="6" t="n">
        <v>2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Reportable Segments (Detail) $ in Millions</t>
        </is>
      </c>
      <c r="B1" s="2" t="inlineStr">
        <is>
          <t>3 Months Ended</t>
        </is>
      </c>
      <c r="D1" s="2" t="inlineStr">
        <is>
          <t>9 Months Ended</t>
        </is>
      </c>
    </row>
    <row r="2">
      <c r="B2" s="2" t="inlineStr">
        <is>
          <t>Sep. 30, 2021USD ($)</t>
        </is>
      </c>
      <c r="C2" s="2" t="inlineStr">
        <is>
          <t>Sep. 30, 2020USD ($)</t>
        </is>
      </c>
      <c r="D2" s="2" t="inlineStr">
        <is>
          <t>Sep. 30, 2021USD ($)Segmentsegment</t>
        </is>
      </c>
      <c r="E2" s="2" t="inlineStr">
        <is>
          <t>Sep. 30, 2020USD ($)</t>
        </is>
      </c>
    </row>
    <row r="3">
      <c r="A3" s="3" t="inlineStr">
        <is>
          <t>Segment Reporting Information [Line Items]</t>
        </is>
      </c>
    </row>
    <row r="4">
      <c r="A4" s="4" t="inlineStr">
        <is>
          <t>Number of Corporate Units | segment</t>
        </is>
      </c>
      <c r="D4" s="8" t="n">
        <v>1</v>
      </c>
    </row>
    <row r="5">
      <c r="A5" s="4" t="inlineStr">
        <is>
          <t>Revenue</t>
        </is>
      </c>
      <c r="B5" s="6" t="n">
        <v>-791.6</v>
      </c>
      <c r="C5" s="6" t="n">
        <v>-695.9</v>
      </c>
      <c r="D5" s="6" t="n">
        <v>-2311.1</v>
      </c>
      <c r="E5" s="6" t="n">
        <v>-2017.9</v>
      </c>
    </row>
    <row r="6">
      <c r="A6" s="3" t="inlineStr">
        <is>
          <t>EBITDA</t>
        </is>
      </c>
    </row>
    <row r="7">
      <c r="A7" s="4" t="inlineStr">
        <is>
          <t>Segments Adjusted EBITDA</t>
        </is>
      </c>
      <c r="B7" s="5" t="n">
        <v>357.5</v>
      </c>
      <c r="C7" s="5" t="n">
        <v>301.1</v>
      </c>
      <c r="D7" s="5" t="n">
        <v>1032.7</v>
      </c>
      <c r="E7" s="5" t="n">
        <v>860.6</v>
      </c>
    </row>
    <row r="8">
      <c r="A8" s="4" t="inlineStr">
        <is>
          <t>Corporate expense</t>
        </is>
      </c>
      <c r="B8" s="5" t="n">
        <v>-30.5</v>
      </c>
      <c r="C8" s="5" t="n">
        <v>-31.2</v>
      </c>
      <c r="D8" s="5" t="n">
        <v>-86.7</v>
      </c>
      <c r="E8" s="5" t="n">
        <v>-84.7</v>
      </c>
    </row>
    <row r="9">
      <c r="A9" s="4" t="inlineStr">
        <is>
          <t>Net interest expense</t>
        </is>
      </c>
      <c r="B9" s="5" t="n">
        <v>-24.7</v>
      </c>
      <c r="C9" s="5" t="n">
        <v>-26.5</v>
      </c>
      <c r="D9" s="5" t="n">
        <v>-74.59999999999999</v>
      </c>
      <c r="E9" s="5" t="n">
        <v>-94.59999999999999</v>
      </c>
    </row>
    <row r="10">
      <c r="A10" s="4" t="inlineStr">
        <is>
          <t>Depreciation and amortization</t>
        </is>
      </c>
      <c r="B10" s="5" t="n">
        <v>-95.90000000000001</v>
      </c>
      <c r="C10" s="5" t="n">
        <v>-92.2</v>
      </c>
      <c r="D10" s="5" t="n">
        <v>-288.6</v>
      </c>
      <c r="E10" s="5" t="n">
        <v>-273.4</v>
      </c>
    </row>
    <row r="11">
      <c r="A11" s="4" t="inlineStr">
        <is>
          <t>Stock-based compensation</t>
        </is>
      </c>
      <c r="B11" s="5" t="n">
        <v>-17.4</v>
      </c>
      <c r="C11" s="5" t="n">
        <v>-7.8</v>
      </c>
      <c r="D11" s="5" t="n">
        <v>-51.9</v>
      </c>
      <c r="E11" s="5" t="n">
        <v>-29.5</v>
      </c>
    </row>
    <row r="12">
      <c r="A12" s="4" t="inlineStr">
        <is>
          <t>Mergers and acquisitions, divestitures and business optimization</t>
        </is>
      </c>
      <c r="B12" s="5" t="n">
        <v>-10.3</v>
      </c>
      <c r="C12" s="5" t="n">
        <v>-1.5</v>
      </c>
      <c r="D12" s="5" t="n">
        <v>-23.4</v>
      </c>
      <c r="E12" s="5" t="n">
        <v>-12.9</v>
      </c>
    </row>
    <row r="13">
      <c r="A13" s="4" t="inlineStr">
        <is>
          <t>Accelerated technology investment</t>
        </is>
      </c>
      <c r="B13" s="5" t="n">
        <v>-12.6</v>
      </c>
      <c r="C13" s="5" t="n">
        <v>-4.5</v>
      </c>
      <c r="D13" s="5" t="n">
        <v>-29.7</v>
      </c>
      <c r="E13" s="5" t="n">
        <v>-10.3</v>
      </c>
    </row>
    <row r="14">
      <c r="A14" s="4" t="inlineStr">
        <is>
          <t>Net other(5)</t>
        </is>
      </c>
      <c r="B14" s="5" t="n">
        <v>12.8</v>
      </c>
      <c r="C14" s="5" t="n">
        <v>-2.6</v>
      </c>
      <c r="D14" s="8" t="n">
        <v>-21</v>
      </c>
      <c r="E14" s="5" t="n">
        <v>-36.4</v>
      </c>
    </row>
    <row r="15">
      <c r="A15" s="4" t="inlineStr">
        <is>
          <t>Net loss (income) attributable to non-controlling interests</t>
        </is>
      </c>
      <c r="B15" s="8" t="n">
        <v>-4</v>
      </c>
      <c r="C15" s="5" t="n">
        <v>-3.9</v>
      </c>
      <c r="D15" s="8" t="n">
        <v>-12</v>
      </c>
      <c r="E15" s="5" t="n">
        <v>-9.5</v>
      </c>
    </row>
    <row r="16">
      <c r="A16" s="4" t="inlineStr">
        <is>
          <t>Total adjustments</t>
        </is>
      </c>
      <c r="B16" s="5" t="n">
        <v>-200.3</v>
      </c>
      <c r="C16" s="5" t="n">
        <v>-162.4</v>
      </c>
      <c r="D16" s="5" t="n">
        <v>-521.9</v>
      </c>
      <c r="E16" s="5" t="n">
        <v>-532.3</v>
      </c>
    </row>
    <row r="17">
      <c r="A17" s="4" t="inlineStr">
        <is>
          <t>Income before income taxes</t>
        </is>
      </c>
      <c r="B17" s="5" t="n">
        <v>157.2</v>
      </c>
      <c r="C17" s="5" t="n">
        <v>138.7</v>
      </c>
      <c r="D17" s="5" t="n">
        <v>510.7</v>
      </c>
      <c r="E17" s="5" t="n">
        <v>328.3</v>
      </c>
    </row>
    <row r="18">
      <c r="A18" s="4" t="inlineStr">
        <is>
          <t>Business Combination, Acquisition Related Costs</t>
        </is>
      </c>
      <c r="B18" s="5" t="n">
        <v>22.7</v>
      </c>
      <c r="C18" s="5" t="n">
        <v>1.5</v>
      </c>
      <c r="D18" s="5" t="n">
        <v>27.4</v>
      </c>
      <c r="E18" s="5" t="n">
        <v>4.8</v>
      </c>
    </row>
    <row r="19">
      <c r="A19" s="4" t="inlineStr">
        <is>
          <t>Net (gain) loss on investments in affiliated companies and other investments</t>
        </is>
      </c>
      <c r="D19" s="5" t="n">
        <v>-12.3</v>
      </c>
      <c r="E19" s="5" t="n">
        <v>0.5</v>
      </c>
    </row>
    <row r="20">
      <c r="A20" s="4" t="inlineStr">
        <is>
          <t>Reimbursement</t>
        </is>
      </c>
      <c r="E20" s="5" t="n">
        <v>0.1</v>
      </c>
    </row>
    <row r="21">
      <c r="A21" s="4" t="inlineStr">
        <is>
          <t>Loss Contingency Accrual, Period Increase (Decrease)</t>
        </is>
      </c>
      <c r="B21" s="8" t="n">
        <v>12</v>
      </c>
      <c r="D21" s="5" t="n">
        <v>-20.4</v>
      </c>
    </row>
    <row r="22">
      <c r="A22" s="4" t="inlineStr">
        <is>
          <t>Currency remeasurement</t>
        </is>
      </c>
      <c r="B22" s="5" t="n">
        <v>-0.8</v>
      </c>
      <c r="C22" s="5" t="n">
        <v>1.6</v>
      </c>
      <c r="D22" s="6" t="n">
        <v>-2.8</v>
      </c>
      <c r="E22" s="5" t="n">
        <v>-1.6</v>
      </c>
    </row>
    <row r="23">
      <c r="A23" s="4" t="inlineStr">
        <is>
          <t>Number of Operating Segments | Segment</t>
        </is>
      </c>
      <c r="D23" s="8" t="n">
        <v>3</v>
      </c>
    </row>
    <row r="24">
      <c r="A24" s="4" t="inlineStr">
        <is>
          <t>Contingent Consideration</t>
        </is>
      </c>
    </row>
    <row r="25">
      <c r="A25" s="3" t="inlineStr">
        <is>
          <t>EBITDA</t>
        </is>
      </c>
    </row>
    <row r="26">
      <c r="A26" s="4" t="inlineStr">
        <is>
          <t>Fair Value, Measurement with Unobservable Inputs Reconciliation, Recurring Basis, Liability, Gain (Loss) Included in Earnings</t>
        </is>
      </c>
      <c r="B26" s="5" t="n">
        <v>0.5</v>
      </c>
      <c r="D26" s="6" t="n">
        <v>8.300000000000001</v>
      </c>
    </row>
    <row r="27">
      <c r="A27" s="4" t="inlineStr">
        <is>
          <t>Cost-method Investments</t>
        </is>
      </c>
    </row>
    <row r="28">
      <c r="A28" s="3" t="inlineStr">
        <is>
          <t>EBITDA</t>
        </is>
      </c>
    </row>
    <row r="29">
      <c r="A29" s="4" t="inlineStr">
        <is>
          <t>Unrealized Gain (Loss) on Investments</t>
        </is>
      </c>
      <c r="E29" s="5" t="n">
        <v>4.8</v>
      </c>
    </row>
    <row r="30">
      <c r="A30" s="4" t="inlineStr">
        <is>
          <t>Realized Investment Gains (Losses)</t>
        </is>
      </c>
      <c r="B30" s="5" t="n">
        <v>-12.9</v>
      </c>
      <c r="D30" s="5" t="n">
        <v>-13.4</v>
      </c>
    </row>
    <row r="31">
      <c r="A31" s="4" t="inlineStr">
        <is>
          <t>Gain (Loss) on Investments</t>
        </is>
      </c>
      <c r="E31" s="5" t="n">
        <v>-2.5</v>
      </c>
    </row>
    <row r="32">
      <c r="A32" s="4" t="inlineStr">
        <is>
          <t>Notes Receivable</t>
        </is>
      </c>
    </row>
    <row r="33">
      <c r="A33" s="3" t="inlineStr">
        <is>
          <t>EBITDA</t>
        </is>
      </c>
    </row>
    <row r="34">
      <c r="A34" s="4" t="inlineStr">
        <is>
          <t>Realized Investment Gains (Losses)</t>
        </is>
      </c>
      <c r="D34" s="5" t="n">
        <v>-1.1</v>
      </c>
    </row>
    <row r="35">
      <c r="A35" s="4" t="inlineStr">
        <is>
          <t>Fraudulent Incident recovery</t>
        </is>
      </c>
    </row>
    <row r="36">
      <c r="A36" s="3" t="inlineStr">
        <is>
          <t>EBITDA</t>
        </is>
      </c>
    </row>
    <row r="37">
      <c r="A37" s="4" t="inlineStr">
        <is>
          <t>Recovery of Direct Costs</t>
        </is>
      </c>
      <c r="D37" s="5" t="n">
        <v>-3.4</v>
      </c>
    </row>
    <row r="38">
      <c r="A38" s="4" t="inlineStr">
        <is>
          <t>Ramirez v. Trans Union LLC</t>
        </is>
      </c>
    </row>
    <row r="39">
      <c r="A39" s="3" t="inlineStr">
        <is>
          <t>EBITDA</t>
        </is>
      </c>
    </row>
    <row r="40">
      <c r="A40" s="4" t="inlineStr">
        <is>
          <t>Loss Contingency Accrual, Period Increase (Decrease)</t>
        </is>
      </c>
      <c r="C40" s="5" t="n">
        <v>4.2</v>
      </c>
      <c r="D40" s="5" t="n">
        <v>-32.4</v>
      </c>
      <c r="E40" s="5" t="n">
        <v>34.7</v>
      </c>
    </row>
    <row r="41">
      <c r="A41" s="4" t="inlineStr">
        <is>
          <t>Acquisition-related Costs | Callcredit</t>
        </is>
      </c>
    </row>
    <row r="42">
      <c r="A42" s="3" t="inlineStr">
        <is>
          <t>EBITDA</t>
        </is>
      </c>
    </row>
    <row r="43">
      <c r="A43" s="4" t="inlineStr">
        <is>
          <t>Business Combination, Integration Related Costs</t>
        </is>
      </c>
      <c r="E43" s="5" t="n">
        <v>7.5</v>
      </c>
    </row>
    <row r="44">
      <c r="A44" s="4" t="inlineStr">
        <is>
          <t>Level 3</t>
        </is>
      </c>
    </row>
    <row r="45">
      <c r="A45" s="3" t="inlineStr">
        <is>
          <t>EBITDA</t>
        </is>
      </c>
    </row>
    <row r="46">
      <c r="A46" s="4" t="inlineStr">
        <is>
          <t>Fair Value, Assets and Liabilities Measured on Recurring Basis, Gain (Loss) Included in Earnings</t>
        </is>
      </c>
      <c r="E46" s="5" t="n">
        <v>0.3</v>
      </c>
    </row>
    <row r="47">
      <c r="A47" s="4" t="inlineStr">
        <is>
          <t>Intersegment Eliminations</t>
        </is>
      </c>
    </row>
    <row r="48">
      <c r="A48" s="3" t="inlineStr">
        <is>
          <t>Segment Reporting Information [Line Items]</t>
        </is>
      </c>
    </row>
    <row r="49">
      <c r="A49" s="4" t="inlineStr">
        <is>
          <t>Revenue</t>
        </is>
      </c>
      <c r="B49" s="5" t="n">
        <v>-19.7</v>
      </c>
      <c r="C49" s="8" t="n">
        <v>-19</v>
      </c>
      <c r="D49" s="5" t="n">
        <v>-58.7</v>
      </c>
      <c r="E49" s="5" t="n">
        <v>-56.8</v>
      </c>
    </row>
    <row r="50">
      <c r="A50" s="4" t="inlineStr">
        <is>
          <t>United Kingdom</t>
        </is>
      </c>
    </row>
    <row r="51">
      <c r="A51" s="3" t="inlineStr">
        <is>
          <t>EBITDA</t>
        </is>
      </c>
    </row>
    <row r="52">
      <c r="A52" s="4" t="inlineStr">
        <is>
          <t>Net (gain) loss on investments in affiliated companies and other investments</t>
        </is>
      </c>
      <c r="E52" s="5" t="n">
        <v>-1.8</v>
      </c>
    </row>
    <row r="53">
      <c r="A53" s="4" t="inlineStr">
        <is>
          <t>U.S. Markets</t>
        </is>
      </c>
    </row>
    <row r="54">
      <c r="A54" s="3" t="inlineStr">
        <is>
          <t>Segment Reporting Information [Line Items]</t>
        </is>
      </c>
    </row>
    <row r="55">
      <c r="A55" s="4" t="inlineStr">
        <is>
          <t>Revenue</t>
        </is>
      </c>
      <c r="B55" s="5" t="n">
        <v>-498.4</v>
      </c>
      <c r="C55" s="5" t="n">
        <v>-438.5</v>
      </c>
      <c r="D55" s="5" t="n">
        <v>-1451.2</v>
      </c>
      <c r="E55" s="5" t="n">
        <v>-1265.8</v>
      </c>
    </row>
    <row r="56">
      <c r="A56" s="3" t="inlineStr">
        <is>
          <t>EBITDA</t>
        </is>
      </c>
    </row>
    <row r="57">
      <c r="A57" s="4" t="inlineStr">
        <is>
          <t>Segments Adjusted EBITDA</t>
        </is>
      </c>
      <c r="B57" s="5" t="n">
        <v>210.3</v>
      </c>
      <c r="C57" s="5" t="n">
        <v>177.3</v>
      </c>
      <c r="D57" s="5" t="n">
        <v>618.6</v>
      </c>
      <c r="E57" s="8" t="n">
        <v>520</v>
      </c>
    </row>
    <row r="58">
      <c r="A58" s="4" t="inlineStr">
        <is>
          <t>U.S. Markets | Intersegment Eliminations</t>
        </is>
      </c>
    </row>
    <row r="59">
      <c r="A59" s="3" t="inlineStr">
        <is>
          <t>Segment Reporting Information [Line Items]</t>
        </is>
      </c>
    </row>
    <row r="60">
      <c r="A60" s="4" t="inlineStr">
        <is>
          <t>Revenue</t>
        </is>
      </c>
      <c r="B60" s="5" t="n">
        <v>-17.7</v>
      </c>
      <c r="C60" s="5" t="n">
        <v>-17.2</v>
      </c>
      <c r="D60" s="5" t="n">
        <v>-52.7</v>
      </c>
      <c r="E60" s="5" t="n">
        <v>-51.7</v>
      </c>
    </row>
    <row r="61">
      <c r="A61" s="4" t="inlineStr">
        <is>
          <t>International</t>
        </is>
      </c>
    </row>
    <row r="62">
      <c r="A62" s="3" t="inlineStr">
        <is>
          <t>Segment Reporting Information [Line Items]</t>
        </is>
      </c>
    </row>
    <row r="63">
      <c r="A63" s="4" t="inlineStr">
        <is>
          <t>Revenue</t>
        </is>
      </c>
      <c r="B63" s="8" t="n">
        <v>-178</v>
      </c>
      <c r="C63" s="5" t="n">
        <v>-144.8</v>
      </c>
      <c r="D63" s="5" t="n">
        <v>-516.7</v>
      </c>
      <c r="E63" s="5" t="n">
        <v>-422.2</v>
      </c>
    </row>
    <row r="64">
      <c r="A64" s="3" t="inlineStr">
        <is>
          <t>EBITDA</t>
        </is>
      </c>
    </row>
    <row r="65">
      <c r="A65" s="4" t="inlineStr">
        <is>
          <t>Segments Adjusted EBITDA</t>
        </is>
      </c>
      <c r="B65" s="5" t="n">
        <v>77.7</v>
      </c>
      <c r="C65" s="5" t="n">
        <v>56.7</v>
      </c>
      <c r="D65" s="5" t="n">
        <v>221.3</v>
      </c>
      <c r="E65" s="5" t="n">
        <v>154.4</v>
      </c>
    </row>
    <row r="66">
      <c r="A66" s="4" t="inlineStr">
        <is>
          <t>International | Intersegment Eliminations</t>
        </is>
      </c>
    </row>
    <row r="67">
      <c r="A67" s="3" t="inlineStr">
        <is>
          <t>Segment Reporting Information [Line Items]</t>
        </is>
      </c>
    </row>
    <row r="68">
      <c r="A68" s="4" t="inlineStr">
        <is>
          <t>Revenue</t>
        </is>
      </c>
      <c r="B68" s="5" t="n">
        <v>-1.5</v>
      </c>
      <c r="C68" s="5" t="n">
        <v>-1.4</v>
      </c>
      <c r="D68" s="5" t="n">
        <v>-4.4</v>
      </c>
      <c r="E68" s="5" t="n">
        <v>-3.9</v>
      </c>
    </row>
    <row r="69">
      <c r="A69" s="4" t="inlineStr">
        <is>
          <t>International | Canada</t>
        </is>
      </c>
    </row>
    <row r="70">
      <c r="A70" s="3" t="inlineStr">
        <is>
          <t>Segment Reporting Information [Line Items]</t>
        </is>
      </c>
    </row>
    <row r="71">
      <c r="A71" s="4" t="inlineStr">
        <is>
          <t>Revenue</t>
        </is>
      </c>
      <c r="B71" s="5" t="n">
        <v>-30.6</v>
      </c>
      <c r="C71" s="5" t="n">
        <v>-27.9</v>
      </c>
      <c r="D71" s="8" t="n">
        <v>-95</v>
      </c>
      <c r="E71" s="5" t="n">
        <v>-78.5</v>
      </c>
    </row>
    <row r="72">
      <c r="A72" s="4" t="inlineStr">
        <is>
          <t>International | Latin America</t>
        </is>
      </c>
    </row>
    <row r="73">
      <c r="A73" s="3" t="inlineStr">
        <is>
          <t>Segment Reporting Information [Line Items]</t>
        </is>
      </c>
    </row>
    <row r="74">
      <c r="A74" s="4" t="inlineStr">
        <is>
          <t>Revenue</t>
        </is>
      </c>
      <c r="B74" s="5" t="n">
        <v>-26.7</v>
      </c>
      <c r="C74" s="5" t="n">
        <v>-21.7</v>
      </c>
      <c r="D74" s="5" t="n">
        <v>-76.8</v>
      </c>
      <c r="E74" s="5" t="n">
        <v>-63.2</v>
      </c>
    </row>
    <row r="75">
      <c r="A75" s="4" t="inlineStr">
        <is>
          <t>International | United Kingdom</t>
        </is>
      </c>
    </row>
    <row r="76">
      <c r="A76" s="3" t="inlineStr">
        <is>
          <t>Segment Reporting Information [Line Items]</t>
        </is>
      </c>
    </row>
    <row r="77">
      <c r="A77" s="4" t="inlineStr">
        <is>
          <t>Revenue</t>
        </is>
      </c>
      <c r="B77" s="5" t="n">
        <v>-54.6</v>
      </c>
      <c r="C77" s="5" t="n">
        <v>-44.2</v>
      </c>
      <c r="D77" s="5" t="n">
        <v>-158.3</v>
      </c>
      <c r="E77" s="5" t="n">
        <v>-132.1</v>
      </c>
    </row>
    <row r="78">
      <c r="A78" s="4" t="inlineStr">
        <is>
          <t>International | Africa</t>
        </is>
      </c>
    </row>
    <row r="79">
      <c r="A79" s="3" t="inlineStr">
        <is>
          <t>Segment Reporting Information [Line Items]</t>
        </is>
      </c>
    </row>
    <row r="80">
      <c r="A80" s="4" t="inlineStr">
        <is>
          <t>Revenue</t>
        </is>
      </c>
      <c r="B80" s="5" t="n">
        <v>-15.1</v>
      </c>
      <c r="C80" s="5" t="n">
        <v>-12.3</v>
      </c>
      <c r="D80" s="8" t="n">
        <v>-44</v>
      </c>
      <c r="E80" s="5" t="n">
        <v>-35.6</v>
      </c>
    </row>
    <row r="81">
      <c r="A81" s="4" t="inlineStr">
        <is>
          <t>International | India</t>
        </is>
      </c>
    </row>
    <row r="82">
      <c r="A82" s="3" t="inlineStr">
        <is>
          <t>Segment Reporting Information [Line Items]</t>
        </is>
      </c>
    </row>
    <row r="83">
      <c r="A83" s="4" t="inlineStr">
        <is>
          <t>Revenue</t>
        </is>
      </c>
      <c r="B83" s="5" t="n">
        <v>-34.5</v>
      </c>
      <c r="C83" s="5" t="n">
        <v>-23.9</v>
      </c>
      <c r="D83" s="5" t="n">
        <v>-96.40000000000001</v>
      </c>
      <c r="E83" s="5" t="n">
        <v>-72.40000000000001</v>
      </c>
    </row>
    <row r="84">
      <c r="A84" s="4" t="inlineStr">
        <is>
          <t>International | Asia Pacific</t>
        </is>
      </c>
    </row>
    <row r="85">
      <c r="A85" s="3" t="inlineStr">
        <is>
          <t>Segment Reporting Information [Line Items]</t>
        </is>
      </c>
    </row>
    <row r="86">
      <c r="A86" s="4" t="inlineStr">
        <is>
          <t>Revenue</t>
        </is>
      </c>
      <c r="B86" s="5" t="n">
        <v>-16.5</v>
      </c>
      <c r="C86" s="5" t="n">
        <v>-14.9</v>
      </c>
      <c r="D86" s="5" t="n">
        <v>-46.2</v>
      </c>
      <c r="E86" s="5" t="n">
        <v>-40.5</v>
      </c>
    </row>
    <row r="87">
      <c r="A87" s="4" t="inlineStr">
        <is>
          <t>Consumer Interactive</t>
        </is>
      </c>
    </row>
    <row r="88">
      <c r="A88" s="3" t="inlineStr">
        <is>
          <t>Segment Reporting Information [Line Items]</t>
        </is>
      </c>
    </row>
    <row r="89">
      <c r="A89" s="4" t="inlineStr">
        <is>
          <t>Revenue</t>
        </is>
      </c>
      <c r="B89" s="8" t="n">
        <v>-135</v>
      </c>
      <c r="C89" s="5" t="n">
        <v>-131.6</v>
      </c>
      <c r="D89" s="5" t="n">
        <v>-401.9</v>
      </c>
      <c r="E89" s="5" t="n">
        <v>-386.7</v>
      </c>
    </row>
    <row r="90">
      <c r="A90" s="3" t="inlineStr">
        <is>
          <t>EBITDA</t>
        </is>
      </c>
    </row>
    <row r="91">
      <c r="A91" s="4" t="inlineStr">
        <is>
          <t>Segments Adjusted EBITDA</t>
        </is>
      </c>
      <c r="B91" s="5" t="n">
        <v>69.40000000000001</v>
      </c>
      <c r="C91" s="5" t="n">
        <v>67.09999999999999</v>
      </c>
      <c r="D91" s="5" t="n">
        <v>192.8</v>
      </c>
      <c r="E91" s="5" t="n">
        <v>186.2</v>
      </c>
    </row>
    <row r="92">
      <c r="A92" s="4" t="inlineStr">
        <is>
          <t>Consumer Interactive | Intersegment Eliminations</t>
        </is>
      </c>
    </row>
    <row r="93">
      <c r="A93" s="3" t="inlineStr">
        <is>
          <t>Segment Reporting Information [Line Items]</t>
        </is>
      </c>
    </row>
    <row r="94">
      <c r="A94" s="4" t="inlineStr">
        <is>
          <t>Revenue</t>
        </is>
      </c>
      <c r="B94" s="5" t="n">
        <v>-0.5</v>
      </c>
      <c r="C94" s="5" t="n">
        <v>-0.5</v>
      </c>
      <c r="D94" s="5" t="n">
        <v>-1.6</v>
      </c>
      <c r="E94" s="5" t="n">
        <v>-1.3</v>
      </c>
    </row>
    <row r="95">
      <c r="A95" s="4" t="inlineStr">
        <is>
          <t>Reportable Segments</t>
        </is>
      </c>
    </row>
    <row r="96">
      <c r="A96" s="3" t="inlineStr">
        <is>
          <t>Segment Reporting Information [Line Items]</t>
        </is>
      </c>
    </row>
    <row r="97">
      <c r="A97" s="4" t="inlineStr">
        <is>
          <t>Revenue</t>
        </is>
      </c>
      <c r="B97" s="5" t="n">
        <v>-811.4</v>
      </c>
      <c r="C97" s="5" t="n">
        <v>-714.9</v>
      </c>
      <c r="D97" s="5" t="n">
        <v>-2369.8</v>
      </c>
      <c r="E97" s="5" t="n">
        <v>-2074.8</v>
      </c>
    </row>
    <row r="98">
      <c r="A98" s="4" t="inlineStr">
        <is>
          <t>Financial Services | U.S. Markets</t>
        </is>
      </c>
    </row>
    <row r="99">
      <c r="A99" s="3" t="inlineStr">
        <is>
          <t>Segment Reporting Information [Line Items]</t>
        </is>
      </c>
    </row>
    <row r="100">
      <c r="A100" s="4" t="inlineStr">
        <is>
          <t>Revenue</t>
        </is>
      </c>
      <c r="B100" s="5" t="n">
        <v>-277.6</v>
      </c>
      <c r="C100" s="5" t="n">
        <v>-249.1</v>
      </c>
      <c r="D100" s="5" t="n">
        <v>-811.4</v>
      </c>
      <c r="E100" s="5" t="n">
        <v>-701.7</v>
      </c>
    </row>
    <row r="101">
      <c r="A101" s="4" t="inlineStr">
        <is>
          <t>Emerging Verticals | U.S. Markets</t>
        </is>
      </c>
    </row>
    <row r="102">
      <c r="A102" s="3" t="inlineStr">
        <is>
          <t>Segment Reporting Information [Line Items]</t>
        </is>
      </c>
    </row>
    <row r="103">
      <c r="A103" s="4" t="inlineStr">
        <is>
          <t>Revenue</t>
        </is>
      </c>
      <c r="B103" s="6" t="n">
        <v>-220.7</v>
      </c>
      <c r="C103" s="6" t="n">
        <v>-189.4</v>
      </c>
      <c r="D103" s="6" t="n">
        <v>-639.8</v>
      </c>
      <c r="E103" s="6" t="n">
        <v>-56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Earnings from Equity Method Investments Included in Non-Operating Income and Expens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Earnings from equity method investments</t>
        </is>
      </c>
      <c r="B4" s="6" t="n">
        <v>2.9</v>
      </c>
      <c r="C4" s="6" t="n">
        <v>2.1</v>
      </c>
      <c r="D4" s="6" t="n">
        <v>8.6</v>
      </c>
      <c r="E4" s="6" t="n">
        <v>6.7</v>
      </c>
    </row>
    <row r="5">
      <c r="A5" s="4" t="inlineStr">
        <is>
          <t>U.S. Markets</t>
        </is>
      </c>
    </row>
    <row r="6">
      <c r="A6" s="3" t="inlineStr">
        <is>
          <t>Segment Reporting Information [Line Items]</t>
        </is>
      </c>
    </row>
    <row r="7">
      <c r="A7" s="4" t="inlineStr">
        <is>
          <t>Earnings from equity method investments</t>
        </is>
      </c>
      <c r="B7" s="5" t="n">
        <v>0.6</v>
      </c>
      <c r="C7" s="5" t="n">
        <v>0.8</v>
      </c>
      <c r="D7" s="5" t="n">
        <v>1.9</v>
      </c>
      <c r="E7" s="8" t="n">
        <v>2</v>
      </c>
    </row>
    <row r="8">
      <c r="A8" s="4" t="inlineStr">
        <is>
          <t>International</t>
        </is>
      </c>
    </row>
    <row r="9">
      <c r="A9" s="3" t="inlineStr">
        <is>
          <t>Segment Reporting Information [Line Items]</t>
        </is>
      </c>
    </row>
    <row r="10">
      <c r="A10" s="4" t="inlineStr">
        <is>
          <t>Earnings from equity method investments</t>
        </is>
      </c>
      <c r="B10" s="6" t="n">
        <v>2.2</v>
      </c>
      <c r="C10" s="6" t="n">
        <v>1.4</v>
      </c>
      <c r="D10" s="6" t="n">
        <v>6.7</v>
      </c>
      <c r="E10" s="6"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29" customWidth="1" min="2" max="2"/>
    <col width="22"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Contingencies (Detail) $ in Millions</t>
        </is>
      </c>
      <c r="B1" s="2" t="inlineStr">
        <is>
          <t>Jun. 21, 2017USD ($)plantiff</t>
        </is>
      </c>
      <c r="C1" s="2" t="inlineStr">
        <is>
          <t>Jul. 31, 2014plantiff</t>
        </is>
      </c>
      <c r="D1" s="2" t="inlineStr">
        <is>
          <t>Sep. 30, 2021USD ($)</t>
        </is>
      </c>
      <c r="E1" s="2" t="inlineStr">
        <is>
          <t>Sep. 30, 2020USD ($)</t>
        </is>
      </c>
      <c r="F1" s="2" t="inlineStr">
        <is>
          <t>Sep. 30, 2021USD ($)</t>
        </is>
      </c>
      <c r="G1" s="2" t="inlineStr">
        <is>
          <t>Sep. 30, 2020USD ($)</t>
        </is>
      </c>
      <c r="H1" s="2" t="inlineStr">
        <is>
          <t>Jun. 25, 2021</t>
        </is>
      </c>
      <c r="I1" s="2" t="inlineStr">
        <is>
          <t>Dec. 31, 2020USD ($)</t>
        </is>
      </c>
    </row>
    <row r="2">
      <c r="A2" s="3" t="inlineStr">
        <is>
          <t>Loss Contingencies [Line Items]</t>
        </is>
      </c>
    </row>
    <row r="3">
      <c r="A3" s="4" t="inlineStr">
        <is>
          <t>Loss Contingency Accrual, Period Increase (Decrease)</t>
        </is>
      </c>
      <c r="D3" s="7" t="n">
        <v>-12</v>
      </c>
      <c r="F3" s="6" t="n">
        <v>20.4</v>
      </c>
    </row>
    <row r="4">
      <c r="A4" s="4" t="inlineStr">
        <is>
          <t>Tax Adjustments, Settlements, and Unusual Provisions</t>
        </is>
      </c>
      <c r="D4" s="8" t="n">
        <v>39</v>
      </c>
      <c r="E4" s="6" t="n">
        <v>32.1</v>
      </c>
      <c r="F4" s="5" t="n">
        <v>129.1</v>
      </c>
      <c r="G4" s="6" t="n">
        <v>77.3</v>
      </c>
    </row>
    <row r="5">
      <c r="A5" s="4" t="inlineStr">
        <is>
          <t>Accrued legal and regulatory (Note 14)</t>
        </is>
      </c>
      <c r="D5" s="6" t="n">
        <v>64.5</v>
      </c>
      <c r="F5" s="5" t="n">
        <v>64.5</v>
      </c>
      <c r="I5" s="7" t="n">
        <v>76</v>
      </c>
    </row>
    <row r="6">
      <c r="A6" s="4" t="inlineStr">
        <is>
          <t>Ramirez v. Trans Union LLC</t>
        </is>
      </c>
    </row>
    <row r="7">
      <c r="A7" s="3" t="inlineStr">
        <is>
          <t>Loss Contingencies [Line Items]</t>
        </is>
      </c>
    </row>
    <row r="8">
      <c r="A8" s="4" t="inlineStr">
        <is>
          <t>Loss Contingency, Number of Plaintiffs | plantiff</t>
        </is>
      </c>
      <c r="B8" s="8" t="n">
        <v>8185</v>
      </c>
      <c r="C8" s="8" t="n">
        <v>8185</v>
      </c>
    </row>
    <row r="9">
      <c r="A9" s="4" t="inlineStr">
        <is>
          <t>Loss Contingency, Percentage of Plaintiffs</t>
        </is>
      </c>
      <c r="H9" s="4" t="inlineStr">
        <is>
          <t>23.00%</t>
        </is>
      </c>
    </row>
    <row r="10">
      <c r="A10" s="4" t="inlineStr">
        <is>
          <t>Loss Contingency Accrual, Period Increase (Decrease)</t>
        </is>
      </c>
      <c r="E10" s="6" t="n">
        <v>-4.2</v>
      </c>
      <c r="F10" s="5" t="n">
        <v>32.4</v>
      </c>
      <c r="G10" s="6" t="n">
        <v>-34.7</v>
      </c>
    </row>
    <row r="11">
      <c r="A11" s="4" t="inlineStr">
        <is>
          <t>Tax Adjustments, Settlements, and Unusual Provisions</t>
        </is>
      </c>
      <c r="F11" s="6" t="n">
        <v>8.1</v>
      </c>
    </row>
    <row r="12">
      <c r="A12" s="4" t="inlineStr">
        <is>
          <t>Ramirez v. Trans Union LLC | Judicial Ruling | Statutory and Punitive Damages</t>
        </is>
      </c>
    </row>
    <row r="13">
      <c r="A13" s="3" t="inlineStr">
        <is>
          <t>Loss Contingencies [Line Items]</t>
        </is>
      </c>
    </row>
    <row r="14">
      <c r="A14" s="4" t="inlineStr">
        <is>
          <t>Loss Contingency, Damages Awarded, Value</t>
        </is>
      </c>
      <c r="B14" s="7"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18.2</v>
      </c>
      <c r="C3" s="6" t="n">
        <v>106.7</v>
      </c>
      <c r="D3" s="6" t="n">
        <v>381.7</v>
      </c>
      <c r="E3" s="7" t="n">
        <v>251</v>
      </c>
    </row>
    <row r="4">
      <c r="A4" s="3" t="inlineStr">
        <is>
          <t>Foreign currency translation:</t>
        </is>
      </c>
    </row>
    <row r="5">
      <c r="A5" s="4" t="inlineStr">
        <is>
          <t>Foreign currency translation adjustment</t>
        </is>
      </c>
      <c r="B5" s="8" t="n">
        <v>-54</v>
      </c>
      <c r="C5" s="5" t="n">
        <v>54.5</v>
      </c>
      <c r="D5" s="5" t="n">
        <v>-49.7</v>
      </c>
      <c r="E5" s="5" t="n">
        <v>-124.6</v>
      </c>
    </row>
    <row r="6">
      <c r="A6" s="4" t="inlineStr">
        <is>
          <t>Benefit (expense) for income taxes</t>
        </is>
      </c>
      <c r="B6" s="5" t="n">
        <v>0.1</v>
      </c>
      <c r="C6" s="8" t="n">
        <v>0</v>
      </c>
      <c r="D6" s="5" t="n">
        <v>0.1</v>
      </c>
      <c r="E6" s="5" t="n">
        <v>1.9</v>
      </c>
    </row>
    <row r="7">
      <c r="A7" s="4" t="inlineStr">
        <is>
          <t>Foreign currency translation, net</t>
        </is>
      </c>
      <c r="B7" s="5" t="n">
        <v>-53.9</v>
      </c>
      <c r="C7" s="5" t="n">
        <v>54.5</v>
      </c>
      <c r="D7" s="5" t="n">
        <v>-49.6</v>
      </c>
      <c r="E7" s="5" t="n">
        <v>-122.7</v>
      </c>
    </row>
    <row r="8">
      <c r="A8" s="3" t="inlineStr">
        <is>
          <t>Hedge instruments:</t>
        </is>
      </c>
    </row>
    <row r="9">
      <c r="A9" s="4" t="inlineStr">
        <is>
          <t>Other Comprehensive Income (Loss), Cash Flow Hedge, Gain (Loss), after Reclassification, before Tax</t>
        </is>
      </c>
      <c r="B9" s="5" t="n">
        <v>9.300000000000001</v>
      </c>
      <c r="C9" s="5" t="n">
        <v>6.4</v>
      </c>
      <c r="D9" s="5" t="n">
        <v>42.5</v>
      </c>
    </row>
    <row r="10">
      <c r="A10" s="4" t="inlineStr">
        <is>
          <t>Benefit (expense) for income taxes</t>
        </is>
      </c>
      <c r="B10" s="5" t="n">
        <v>-2.3</v>
      </c>
      <c r="C10" s="5" t="n">
        <v>-1.4</v>
      </c>
      <c r="D10" s="5" t="n">
        <v>-10.6</v>
      </c>
      <c r="E10" s="5" t="n">
        <v>12.4</v>
      </c>
    </row>
    <row r="11">
      <c r="A11" s="4" t="inlineStr">
        <is>
          <t>Hedge instruments, net</t>
        </is>
      </c>
      <c r="B11" s="8" t="n">
        <v>7</v>
      </c>
      <c r="C11" s="8" t="n">
        <v>5</v>
      </c>
      <c r="D11" s="5" t="n">
        <v>31.9</v>
      </c>
      <c r="E11" s="5" t="n">
        <v>-36.8</v>
      </c>
    </row>
    <row r="12">
      <c r="A12" s="3" t="inlineStr">
        <is>
          <t>Available-for-sale securities:</t>
        </is>
      </c>
    </row>
    <row r="13">
      <c r="A13" s="4" t="inlineStr">
        <is>
          <t>Net unrealized (loss) gain</t>
        </is>
      </c>
      <c r="B13" s="5" t="n">
        <v>-0.1</v>
      </c>
      <c r="C13" s="8" t="n">
        <v>0</v>
      </c>
      <c r="D13" s="8" t="n">
        <v>0</v>
      </c>
      <c r="E13" s="8" t="n">
        <v>0</v>
      </c>
    </row>
    <row r="14">
      <c r="A14" s="4" t="inlineStr">
        <is>
          <t>Provision for income taxes</t>
        </is>
      </c>
      <c r="B14" s="8" t="n">
        <v>0</v>
      </c>
      <c r="C14" s="8" t="n">
        <v>0</v>
      </c>
      <c r="D14" s="8" t="n">
        <v>0</v>
      </c>
      <c r="E14" s="8" t="n">
        <v>0</v>
      </c>
    </row>
    <row r="15">
      <c r="A15" s="4" t="inlineStr">
        <is>
          <t>Available-for-sale securities, net</t>
        </is>
      </c>
      <c r="B15" s="5" t="n">
        <v>-0.1</v>
      </c>
      <c r="C15" s="8" t="n">
        <v>0</v>
      </c>
      <c r="D15" s="8" t="n">
        <v>0</v>
      </c>
      <c r="E15" s="8" t="n">
        <v>0</v>
      </c>
    </row>
    <row r="16">
      <c r="A16" s="4" t="inlineStr">
        <is>
          <t>Total other comprehensive income (loss), net of tax</t>
        </is>
      </c>
      <c r="B16" s="8" t="n">
        <v>-47</v>
      </c>
      <c r="C16" s="5" t="n">
        <v>59.5</v>
      </c>
      <c r="D16" s="5" t="n">
        <v>-17.7</v>
      </c>
      <c r="E16" s="5" t="n">
        <v>-159.5</v>
      </c>
    </row>
    <row r="17">
      <c r="A17" s="4" t="inlineStr">
        <is>
          <t>Comprehensive income</t>
        </is>
      </c>
      <c r="B17" s="5" t="n">
        <v>71.2</v>
      </c>
      <c r="C17" s="5" t="n">
        <v>166.2</v>
      </c>
      <c r="D17" s="8" t="n">
        <v>364</v>
      </c>
      <c r="E17" s="5" t="n">
        <v>91.5</v>
      </c>
    </row>
    <row r="18">
      <c r="A18" s="4" t="inlineStr">
        <is>
          <t>Less: comprehensive income attributable to noncontrolling interests</t>
        </is>
      </c>
      <c r="B18" s="5" t="n">
        <v>-3.4</v>
      </c>
      <c r="C18" s="5" t="n">
        <v>-4.5</v>
      </c>
      <c r="D18" s="5" t="n">
        <v>-10.5</v>
      </c>
      <c r="E18" s="5" t="n">
        <v>-8.199999999999999</v>
      </c>
    </row>
    <row r="19">
      <c r="A19" s="4" t="inlineStr">
        <is>
          <t>Comprehensive income (loss) attributable to TransUnion</t>
        </is>
      </c>
      <c r="B19" s="5" t="n">
        <v>67.8</v>
      </c>
      <c r="C19" s="5" t="n">
        <v>161.7</v>
      </c>
      <c r="D19" s="5" t="n">
        <v>353.5</v>
      </c>
      <c r="E19" s="5" t="n">
        <v>83.3</v>
      </c>
    </row>
    <row r="20">
      <c r="A20" s="4" t="inlineStr">
        <is>
          <t>Interest Rate Cap</t>
        </is>
      </c>
    </row>
    <row r="21">
      <c r="A21" s="3" t="inlineStr">
        <is>
          <t>Hedge instruments:</t>
        </is>
      </c>
    </row>
    <row r="22">
      <c r="A22" s="4" t="inlineStr">
        <is>
          <t>Other Comprehensive Income (Loss), Cash Flow Hedge, Gain (Loss), after Reclassification, before Tax</t>
        </is>
      </c>
      <c r="B22" s="8" t="n">
        <v>0</v>
      </c>
      <c r="C22" s="8" t="n">
        <v>0</v>
      </c>
      <c r="D22" s="8" t="n">
        <v>0</v>
      </c>
      <c r="E22" s="5" t="n">
        <v>4.1</v>
      </c>
    </row>
    <row r="23">
      <c r="A23" s="4" t="inlineStr">
        <is>
          <t>Hedge instruments, net</t>
        </is>
      </c>
      <c r="E23" s="5" t="n">
        <v>3.1</v>
      </c>
    </row>
    <row r="24">
      <c r="A24" s="4" t="inlineStr">
        <is>
          <t>Interest Rate Swap</t>
        </is>
      </c>
    </row>
    <row r="25">
      <c r="A25" s="3" t="inlineStr">
        <is>
          <t>Hedge instruments:</t>
        </is>
      </c>
    </row>
    <row r="26">
      <c r="A26" s="4" t="inlineStr">
        <is>
          <t>Other Comprehensive Income (Loss), Cash Flow Hedge, Gain (Loss), after Reclassification, before Tax</t>
        </is>
      </c>
      <c r="B26" s="6" t="n">
        <v>9.300000000000001</v>
      </c>
      <c r="C26" s="6" t="n">
        <v>6.4</v>
      </c>
      <c r="D26" s="6" t="n">
        <v>42.5</v>
      </c>
      <c r="E26" s="5" t="n">
        <v>-53.3</v>
      </c>
    </row>
    <row r="27">
      <c r="A27" s="4" t="inlineStr">
        <is>
          <t>Hedge instruments, net</t>
        </is>
      </c>
      <c r="E27" s="6" t="n">
        <v>-3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81.7</v>
      </c>
      <c r="C4" s="7" t="n">
        <v>251</v>
      </c>
    </row>
    <row r="5">
      <c r="A5" s="3" t="inlineStr">
        <is>
          <t>Adjustments to reconcile net income to net cash provided by operating activities:</t>
        </is>
      </c>
    </row>
    <row r="6">
      <c r="A6" s="4" t="inlineStr">
        <is>
          <t>Depreciation and amortization</t>
        </is>
      </c>
      <c r="B6" s="5" t="n">
        <v>288.6</v>
      </c>
      <c r="C6" s="5" t="n">
        <v>273.4</v>
      </c>
    </row>
    <row r="7">
      <c r="A7" s="4" t="inlineStr">
        <is>
          <t>Net (gain) loss on investments in affiliated companies and other investments</t>
        </is>
      </c>
      <c r="B7" s="5" t="n">
        <v>-12.3</v>
      </c>
      <c r="C7" s="5" t="n">
        <v>0.5</v>
      </c>
    </row>
    <row r="8">
      <c r="A8" s="4" t="inlineStr">
        <is>
          <t>Deferred taxes</t>
        </is>
      </c>
      <c r="B8" s="5" t="n">
        <v>13.2</v>
      </c>
      <c r="C8" s="5" t="n">
        <v>-25.2</v>
      </c>
    </row>
    <row r="9">
      <c r="A9" s="4" t="inlineStr">
        <is>
          <t>Stock-based compensation</t>
        </is>
      </c>
      <c r="B9" s="5" t="n">
        <v>51.6</v>
      </c>
      <c r="C9" s="5" t="n">
        <v>29.6</v>
      </c>
    </row>
    <row r="10">
      <c r="A10" s="4" t="inlineStr">
        <is>
          <t>Provision for losses on trade accounts receivable</t>
        </is>
      </c>
      <c r="B10" s="5" t="n">
        <v>0.7</v>
      </c>
      <c r="C10" s="5" t="n">
        <v>11.4</v>
      </c>
    </row>
    <row r="11">
      <c r="A11" s="4" t="inlineStr">
        <is>
          <t>Other</t>
        </is>
      </c>
      <c r="B11" s="8" t="n">
        <v>1</v>
      </c>
      <c r="C11" s="5" t="n">
        <v>6.1</v>
      </c>
    </row>
    <row r="12">
      <c r="A12" s="3" t="inlineStr">
        <is>
          <t>Changes in assets and liabilities:</t>
        </is>
      </c>
    </row>
    <row r="13">
      <c r="A13" s="4" t="inlineStr">
        <is>
          <t>Trade accounts receivable</t>
        </is>
      </c>
      <c r="B13" s="5" t="n">
        <v>-63.2</v>
      </c>
      <c r="C13" s="5" t="n">
        <v>-43.4</v>
      </c>
    </row>
    <row r="14">
      <c r="A14" s="4" t="inlineStr">
        <is>
          <t>Other current and long-term assets</t>
        </is>
      </c>
      <c r="B14" s="5" t="n">
        <v>-40.5</v>
      </c>
      <c r="C14" s="5" t="n">
        <v>-9.6</v>
      </c>
    </row>
    <row r="15">
      <c r="A15" s="4" t="inlineStr">
        <is>
          <t>Trade accounts payable</t>
        </is>
      </c>
      <c r="B15" s="5" t="n">
        <v>35.6</v>
      </c>
      <c r="C15" s="5" t="n">
        <v>7.3</v>
      </c>
    </row>
    <row r="16">
      <c r="A16" s="4" t="inlineStr">
        <is>
          <t>Other current and long-term liabilities</t>
        </is>
      </c>
      <c r="B16" s="5" t="n">
        <v>3.8</v>
      </c>
      <c r="C16" s="5" t="n">
        <v>57.1</v>
      </c>
    </row>
    <row r="17">
      <c r="A17" s="4" t="inlineStr">
        <is>
          <t>Cash provided by operating activities</t>
        </is>
      </c>
      <c r="B17" s="5" t="n">
        <v>660.2</v>
      </c>
      <c r="C17" s="5" t="n">
        <v>558.2</v>
      </c>
    </row>
    <row r="18">
      <c r="A18" s="3" t="inlineStr">
        <is>
          <t>Cash flows from investing activities:</t>
        </is>
      </c>
    </row>
    <row r="19">
      <c r="A19" s="4" t="inlineStr">
        <is>
          <t>Capital expenditures</t>
        </is>
      </c>
      <c r="B19" s="5" t="n">
        <v>-158.1</v>
      </c>
      <c r="C19" s="5" t="n">
        <v>-131.7</v>
      </c>
    </row>
    <row r="20">
      <c r="A20" s="4" t="inlineStr">
        <is>
          <t>Proceeds from sale/maturities of other investments</t>
        </is>
      </c>
      <c r="B20" s="5" t="n">
        <v>27.8</v>
      </c>
      <c r="C20" s="5" t="n">
        <v>52.3</v>
      </c>
    </row>
    <row r="21">
      <c r="A21" s="4" t="inlineStr">
        <is>
          <t>Purchases of other investments</t>
        </is>
      </c>
      <c r="B21" s="5" t="n">
        <v>-53.7</v>
      </c>
      <c r="C21" s="8" t="n">
        <v>-65</v>
      </c>
    </row>
    <row r="22">
      <c r="A22" s="4" t="inlineStr">
        <is>
          <t>Investments in nonconsolidated affiliates and purchases of convertible notes</t>
        </is>
      </c>
      <c r="B22" s="5" t="n">
        <v>-41.6</v>
      </c>
      <c r="C22" s="5" t="n">
        <v>-12.3</v>
      </c>
    </row>
    <row r="23">
      <c r="A23" s="4" t="inlineStr">
        <is>
          <t>Proceeds from Divestiture of Businesses and Interests in Affiliates</t>
        </is>
      </c>
      <c r="B23" s="5" t="n">
        <v>18.7</v>
      </c>
      <c r="C23" s="5" t="n">
        <v>1.6</v>
      </c>
    </row>
    <row r="24">
      <c r="A24" s="4" t="inlineStr">
        <is>
          <t>Other</t>
        </is>
      </c>
      <c r="B24" s="5" t="n">
        <v>-1.1</v>
      </c>
      <c r="C24" s="5" t="n">
        <v>1.6</v>
      </c>
    </row>
    <row r="25">
      <c r="A25" s="4" t="inlineStr">
        <is>
          <t>Cash used in investing activities</t>
        </is>
      </c>
      <c r="B25" s="8" t="n">
        <v>-208</v>
      </c>
      <c r="C25" s="5" t="n">
        <v>-153.5</v>
      </c>
    </row>
    <row r="26">
      <c r="A26" s="3" t="inlineStr">
        <is>
          <t>Cash flows from financing activities:</t>
        </is>
      </c>
    </row>
    <row r="27">
      <c r="A27" s="4" t="inlineStr">
        <is>
          <t>Repayments of debt</t>
        </is>
      </c>
      <c r="B27" s="5" t="n">
        <v>-127.5</v>
      </c>
      <c r="C27" s="8" t="n">
        <v>-45</v>
      </c>
    </row>
    <row r="28">
      <c r="A28" s="4" t="inlineStr">
        <is>
          <t>Proceeds from issuance of common stock and exercise of stock options</t>
        </is>
      </c>
      <c r="B28" s="5" t="n">
        <v>21.2</v>
      </c>
      <c r="C28" s="5" t="n">
        <v>21.7</v>
      </c>
    </row>
    <row r="29">
      <c r="A29" s="4" t="inlineStr">
        <is>
          <t>Dividends to shareholders</t>
        </is>
      </c>
      <c r="B29" s="5" t="n">
        <v>-51.5</v>
      </c>
      <c r="C29" s="5" t="n">
        <v>-43.3</v>
      </c>
    </row>
    <row r="30">
      <c r="A30" s="4" t="inlineStr">
        <is>
          <t>Employee taxes paid on restricted stock units recorded as treasury stock</t>
        </is>
      </c>
      <c r="B30" s="5" t="n">
        <v>-34.8</v>
      </c>
      <c r="C30" s="5" t="n">
        <v>-35.5</v>
      </c>
    </row>
    <row r="31">
      <c r="A31" s="4" t="inlineStr">
        <is>
          <t>Payment of contingent consideration</t>
        </is>
      </c>
      <c r="B31" s="5" t="n">
        <v>-32.4</v>
      </c>
      <c r="C31" s="5" t="n">
        <v>-6.4</v>
      </c>
    </row>
    <row r="32">
      <c r="A32" s="4" t="inlineStr">
        <is>
          <t>Distributions to noncontrolling interests</t>
        </is>
      </c>
      <c r="B32" s="5" t="n">
        <v>-6.5</v>
      </c>
      <c r="C32" s="5" t="n">
        <v>-1.4</v>
      </c>
    </row>
    <row r="33">
      <c r="A33" s="4" t="inlineStr">
        <is>
          <t>Cash used in financing activities</t>
        </is>
      </c>
      <c r="B33" s="5" t="n">
        <v>-231.5</v>
      </c>
      <c r="C33" s="5" t="n">
        <v>-109.9</v>
      </c>
    </row>
    <row r="34">
      <c r="A34" s="4" t="inlineStr">
        <is>
          <t>Effect of exchange rate changes on cash and cash equivalents</t>
        </is>
      </c>
      <c r="B34" s="5" t="n">
        <v>-4.9</v>
      </c>
      <c r="C34" s="5" t="n">
        <v>-14.9</v>
      </c>
    </row>
    <row r="35">
      <c r="A35" s="4" t="inlineStr">
        <is>
          <t>Net change in cash and cash equivalents</t>
        </is>
      </c>
      <c r="B35" s="5" t="n">
        <v>215.8</v>
      </c>
      <c r="C35" s="5" t="n">
        <v>279.9</v>
      </c>
    </row>
    <row r="36">
      <c r="A36" s="4" t="inlineStr">
        <is>
          <t>Cash and cash equivalents, beginning of period</t>
        </is>
      </c>
      <c r="B36" s="8" t="n">
        <v>493</v>
      </c>
      <c r="C36" s="5" t="n">
        <v>274.1</v>
      </c>
    </row>
    <row r="37">
      <c r="A37" s="4" t="inlineStr">
        <is>
          <t>Cash and cash equivalents, end of period</t>
        </is>
      </c>
      <c r="B37" s="6" t="n">
        <v>708.8</v>
      </c>
      <c r="C37" s="7" t="n">
        <v>5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37" customWidth="1" min="7" max="7"/>
    <col width="25" customWidth="1" min="8" max="8"/>
    <col width="1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Loss</t>
        </is>
      </c>
      <c r="H1" s="2" t="inlineStr">
        <is>
          <t>Noncontrolling Interests</t>
        </is>
      </c>
      <c r="I1" s="2" t="inlineStr">
        <is>
          <t>Total</t>
        </is>
      </c>
    </row>
    <row r="2">
      <c r="A2" s="4" t="inlineStr">
        <is>
          <t>Balance (in shares) at Dec. 31, 2019</t>
        </is>
      </c>
      <c r="C2" s="5" t="n">
        <v>188.7</v>
      </c>
    </row>
    <row r="3">
      <c r="A3" s="4" t="inlineStr">
        <is>
          <t>Balance at Dec. 31, 2019</t>
        </is>
      </c>
      <c r="C3" s="6" t="n">
        <v>1.9</v>
      </c>
      <c r="D3" s="6" t="n">
        <v>2022.3</v>
      </c>
      <c r="E3" s="6" t="n">
        <v>-179.2</v>
      </c>
      <c r="F3" s="7" t="n">
        <v>652</v>
      </c>
      <c r="G3" s="6" t="n">
        <v>-251.6</v>
      </c>
      <c r="H3" s="7" t="n">
        <v>94</v>
      </c>
      <c r="I3" s="6" t="n">
        <v>2339.4</v>
      </c>
    </row>
    <row r="4">
      <c r="A4" s="4" t="inlineStr">
        <is>
          <t>Net income</t>
        </is>
      </c>
      <c r="F4" s="5" t="n">
        <v>70.2</v>
      </c>
    </row>
    <row r="5">
      <c r="A5" s="4" t="inlineStr">
        <is>
          <t>Net income</t>
        </is>
      </c>
      <c r="H5" s="5" t="n">
        <v>4.1</v>
      </c>
    </row>
    <row r="6">
      <c r="A6" s="4" t="inlineStr">
        <is>
          <t>Net income</t>
        </is>
      </c>
      <c r="I6" s="5" t="n">
        <v>74.3</v>
      </c>
    </row>
    <row r="7">
      <c r="A7" s="4" t="inlineStr">
        <is>
          <t>Other comprehensive income</t>
        </is>
      </c>
      <c r="G7" s="5" t="n">
        <v>-216.6</v>
      </c>
      <c r="H7" s="5" t="n">
        <v>-1.7</v>
      </c>
      <c r="I7" s="5" t="n">
        <v>-218.3</v>
      </c>
    </row>
    <row r="8">
      <c r="A8" s="4" t="inlineStr">
        <is>
          <t>Stock-based compensation</t>
        </is>
      </c>
      <c r="D8" s="5" t="n">
        <v>4.1</v>
      </c>
      <c r="I8" s="5" t="n">
        <v>4.1</v>
      </c>
    </row>
    <row r="9">
      <c r="A9" s="4" t="inlineStr">
        <is>
          <t>Employee share purchase plan</t>
        </is>
      </c>
      <c r="C9" s="5" t="n">
        <v>0.1</v>
      </c>
    </row>
    <row r="10">
      <c r="A10" s="4" t="inlineStr">
        <is>
          <t>Employee share purchase plan</t>
        </is>
      </c>
      <c r="C10" s="7" t="n">
        <v>0</v>
      </c>
      <c r="D10" s="5" t="n">
        <v>8.9</v>
      </c>
      <c r="I10" s="5" t="n">
        <v>8.9</v>
      </c>
    </row>
    <row r="11">
      <c r="A11" s="4" t="inlineStr">
        <is>
          <t>Exercise of stock options</t>
        </is>
      </c>
      <c r="C11" s="5" t="n">
        <v>0.4</v>
      </c>
    </row>
    <row r="12">
      <c r="A12" s="4" t="inlineStr">
        <is>
          <t>Exercise of stock options</t>
        </is>
      </c>
      <c r="C12" s="7" t="n">
        <v>0</v>
      </c>
      <c r="D12" s="5" t="n">
        <v>2.8</v>
      </c>
      <c r="I12" s="5" t="n">
        <v>2.8</v>
      </c>
    </row>
    <row r="13">
      <c r="A13" s="4" t="inlineStr">
        <is>
          <t>Vesting of restricted stock units</t>
        </is>
      </c>
      <c r="C13" s="5" t="n">
        <v>0.9</v>
      </c>
    </row>
    <row r="14">
      <c r="A14" s="4" t="inlineStr">
        <is>
          <t>Vesting of restricted stock units</t>
        </is>
      </c>
      <c r="C14" s="7" t="n">
        <v>0</v>
      </c>
      <c r="I14" s="8" t="n">
        <v>0</v>
      </c>
    </row>
    <row r="15">
      <c r="A15" s="4" t="inlineStr">
        <is>
          <t>Treasury stock purchased</t>
        </is>
      </c>
      <c r="C15" s="5" t="n">
        <v>-0.3</v>
      </c>
    </row>
    <row r="16">
      <c r="A16" s="4" t="inlineStr">
        <is>
          <t>Treasury stock purchased</t>
        </is>
      </c>
      <c r="E16" s="5" t="n">
        <v>-32.6</v>
      </c>
      <c r="I16" s="5" t="n">
        <v>-32.6</v>
      </c>
    </row>
    <row r="17">
      <c r="A17" s="4" t="inlineStr">
        <is>
          <t>Dividends to shareholders</t>
        </is>
      </c>
      <c r="F17" s="5" t="n">
        <v>-14.4</v>
      </c>
      <c r="I17" s="5" t="n">
        <v>-14.4</v>
      </c>
    </row>
    <row r="18">
      <c r="A18" s="4" t="inlineStr">
        <is>
          <t>Other</t>
        </is>
      </c>
      <c r="F18" s="5" t="n">
        <v>-0.1</v>
      </c>
      <c r="H18" s="5" t="n">
        <v>0.1</v>
      </c>
      <c r="I18" s="8" t="n">
        <v>0</v>
      </c>
    </row>
    <row r="19">
      <c r="A19" s="4" t="inlineStr">
        <is>
          <t>Balance (in shares) at Mar. 31, 2020</t>
        </is>
      </c>
      <c r="C19" s="5" t="n">
        <v>189.8</v>
      </c>
    </row>
    <row r="20">
      <c r="A20" s="4" t="inlineStr">
        <is>
          <t>Balance at Mar. 31, 2020</t>
        </is>
      </c>
      <c r="C20" s="6" t="n">
        <v>1.9</v>
      </c>
      <c r="D20" s="5" t="n">
        <v>2038.1</v>
      </c>
      <c r="E20" s="5" t="n">
        <v>-211.8</v>
      </c>
      <c r="F20" s="5" t="n">
        <v>707.7</v>
      </c>
      <c r="G20" s="5" t="n">
        <v>-468.2</v>
      </c>
      <c r="H20" s="5" t="n">
        <v>96.5</v>
      </c>
      <c r="I20" s="5" t="n">
        <v>2164.2</v>
      </c>
    </row>
    <row r="21">
      <c r="A21" s="4" t="inlineStr">
        <is>
          <t>Balance (in shares) at Dec. 31, 2019</t>
        </is>
      </c>
      <c r="C21" s="5" t="n">
        <v>188.7</v>
      </c>
    </row>
    <row r="22">
      <c r="A22" s="4" t="inlineStr">
        <is>
          <t>Balance at Dec. 31, 2019</t>
        </is>
      </c>
      <c r="C22" s="6" t="n">
        <v>1.9</v>
      </c>
      <c r="D22" s="5" t="n">
        <v>2022.3</v>
      </c>
      <c r="E22" s="5" t="n">
        <v>-179.2</v>
      </c>
      <c r="F22" s="8" t="n">
        <v>652</v>
      </c>
      <c r="G22" s="5" t="n">
        <v>-251.6</v>
      </c>
      <c r="H22" s="8" t="n">
        <v>94</v>
      </c>
      <c r="I22" s="5" t="n">
        <v>2339.4</v>
      </c>
    </row>
    <row r="23">
      <c r="A23" s="4" t="inlineStr">
        <is>
          <t>Net income</t>
        </is>
      </c>
      <c r="B23" s="6" t="n">
        <v>241.5</v>
      </c>
    </row>
    <row r="24">
      <c r="A24" s="4" t="inlineStr">
        <is>
          <t>Net income</t>
        </is>
      </c>
      <c r="B24" s="8" t="n">
        <v>251</v>
      </c>
    </row>
    <row r="25">
      <c r="A25" s="4" t="inlineStr">
        <is>
          <t>Other comprehensive income</t>
        </is>
      </c>
      <c r="B25" s="5" t="n">
        <v>-159.5</v>
      </c>
    </row>
    <row r="26">
      <c r="A26" s="4" t="inlineStr">
        <is>
          <t>Balance (in shares) at Sep. 30, 2020</t>
        </is>
      </c>
      <c r="C26" s="5" t="n">
        <v>190.3</v>
      </c>
    </row>
    <row r="27">
      <c r="A27" s="4" t="inlineStr">
        <is>
          <t>Balance at Sep. 30, 2020</t>
        </is>
      </c>
      <c r="C27" s="7" t="n">
        <v>2</v>
      </c>
      <c r="D27" s="8" t="n">
        <v>2074</v>
      </c>
      <c r="E27" s="5" t="n">
        <v>-214.7</v>
      </c>
      <c r="F27" s="5" t="n">
        <v>850.3</v>
      </c>
      <c r="G27" s="5" t="n">
        <v>-409.7</v>
      </c>
      <c r="H27" s="5" t="n">
        <v>100.3</v>
      </c>
      <c r="I27" s="5" t="n">
        <v>2402.2</v>
      </c>
    </row>
    <row r="28">
      <c r="A28" s="4" t="inlineStr">
        <is>
          <t>Balance (in shares) at Mar. 31, 2020</t>
        </is>
      </c>
      <c r="C28" s="5" t="n">
        <v>189.8</v>
      </c>
    </row>
    <row r="29">
      <c r="A29" s="4" t="inlineStr">
        <is>
          <t>Balance at Mar. 31, 2020</t>
        </is>
      </c>
      <c r="C29" s="6" t="n">
        <v>1.9</v>
      </c>
      <c r="D29" s="5" t="n">
        <v>2038.1</v>
      </c>
      <c r="E29" s="5" t="n">
        <v>-211.8</v>
      </c>
      <c r="F29" s="5" t="n">
        <v>707.7</v>
      </c>
      <c r="G29" s="5" t="n">
        <v>-468.2</v>
      </c>
      <c r="H29" s="5" t="n">
        <v>96.5</v>
      </c>
      <c r="I29" s="5" t="n">
        <v>2164.2</v>
      </c>
    </row>
    <row r="30">
      <c r="A30" s="4" t="inlineStr">
        <is>
          <t>Net income</t>
        </is>
      </c>
      <c r="F30" s="5" t="n">
        <v>68.5</v>
      </c>
    </row>
    <row r="31">
      <c r="A31" s="4" t="inlineStr">
        <is>
          <t>Net income</t>
        </is>
      </c>
      <c r="H31" s="5" t="n">
        <v>1.5</v>
      </c>
    </row>
    <row r="32">
      <c r="A32" s="4" t="inlineStr">
        <is>
          <t>Net income</t>
        </is>
      </c>
      <c r="I32" s="8" t="n">
        <v>70</v>
      </c>
    </row>
    <row r="33">
      <c r="A33" s="4" t="inlineStr">
        <is>
          <t>Other comprehensive income</t>
        </is>
      </c>
      <c r="G33" s="5" t="n">
        <v>-0.4</v>
      </c>
      <c r="H33" s="5" t="n">
        <v>-0.2</v>
      </c>
      <c r="I33" s="5" t="n">
        <v>-0.6</v>
      </c>
    </row>
    <row r="34">
      <c r="A34" s="4" t="inlineStr">
        <is>
          <t>Stock-based compensation</t>
        </is>
      </c>
      <c r="D34" s="5" t="n">
        <v>15.9</v>
      </c>
      <c r="I34" s="5" t="n">
        <v>15.9</v>
      </c>
    </row>
    <row r="35">
      <c r="A35" s="4" t="inlineStr">
        <is>
          <t>Exercise of stock options</t>
        </is>
      </c>
      <c r="C35" s="5" t="n">
        <v>0.3</v>
      </c>
    </row>
    <row r="36">
      <c r="A36" s="4" t="inlineStr">
        <is>
          <t>Exercise of stock options</t>
        </is>
      </c>
      <c r="C36" s="6" t="n">
        <v>0.1</v>
      </c>
      <c r="D36" s="5" t="n">
        <v>2.5</v>
      </c>
      <c r="I36" s="5" t="n">
        <v>2.6</v>
      </c>
    </row>
    <row r="37">
      <c r="A37" s="4" t="inlineStr">
        <is>
          <t>Treasury stock purchased</t>
        </is>
      </c>
      <c r="C37" s="8" t="n">
        <v>0</v>
      </c>
    </row>
    <row r="38">
      <c r="A38" s="4" t="inlineStr">
        <is>
          <t>Treasury stock purchased</t>
        </is>
      </c>
      <c r="E38" s="5" t="n">
        <v>-0.4</v>
      </c>
      <c r="I38" s="5" t="n">
        <v>-0.4</v>
      </c>
    </row>
    <row r="39">
      <c r="A39" s="4" t="inlineStr">
        <is>
          <t>Dividends to shareholders</t>
        </is>
      </c>
      <c r="F39" s="5" t="n">
        <v>-14.5</v>
      </c>
      <c r="I39" s="5" t="n">
        <v>-14.5</v>
      </c>
    </row>
    <row r="40">
      <c r="A40" s="4" t="inlineStr">
        <is>
          <t>Other</t>
        </is>
      </c>
      <c r="D40" s="5" t="n">
        <v>-0.1</v>
      </c>
      <c r="H40" s="5" t="n">
        <v>-0.5</v>
      </c>
      <c r="I40" s="5" t="n">
        <v>-0.6</v>
      </c>
    </row>
    <row r="41">
      <c r="A41" s="4" t="inlineStr">
        <is>
          <t>Balance (in shares) at Jun. 30, 2020</t>
        </is>
      </c>
      <c r="C41" s="5" t="n">
        <v>190.1</v>
      </c>
    </row>
    <row r="42">
      <c r="A42" s="4" t="inlineStr">
        <is>
          <t>Balance at Jun. 30, 2020</t>
        </is>
      </c>
      <c r="C42" s="7" t="n">
        <v>2</v>
      </c>
      <c r="D42" s="5" t="n">
        <v>2056.4</v>
      </c>
      <c r="E42" s="5" t="n">
        <v>-212.2</v>
      </c>
      <c r="F42" s="5" t="n">
        <v>761.7</v>
      </c>
      <c r="G42" s="5" t="n">
        <v>-468.6</v>
      </c>
      <c r="H42" s="5" t="n">
        <v>97.3</v>
      </c>
      <c r="I42" s="5" t="n">
        <v>2236.6</v>
      </c>
    </row>
    <row r="43">
      <c r="A43" s="4" t="inlineStr">
        <is>
          <t>Net income</t>
        </is>
      </c>
      <c r="B43" s="5" t="n">
        <v>102.8</v>
      </c>
      <c r="F43" s="5" t="n">
        <v>102.8</v>
      </c>
    </row>
    <row r="44">
      <c r="A44" s="4" t="inlineStr">
        <is>
          <t>Net income</t>
        </is>
      </c>
      <c r="H44" s="5" t="n">
        <v>3.9</v>
      </c>
    </row>
    <row r="45">
      <c r="A45" s="4" t="inlineStr">
        <is>
          <t>Net income</t>
        </is>
      </c>
      <c r="B45" s="5" t="n">
        <v>106.7</v>
      </c>
      <c r="I45" s="5" t="n">
        <v>106.7</v>
      </c>
    </row>
    <row r="46">
      <c r="A46" s="4" t="inlineStr">
        <is>
          <t>Other comprehensive income</t>
        </is>
      </c>
      <c r="B46" s="5" t="n">
        <v>59.5</v>
      </c>
      <c r="G46" s="5" t="n">
        <v>58.9</v>
      </c>
      <c r="H46" s="5" t="n">
        <v>0.6</v>
      </c>
      <c r="I46" s="5" t="n">
        <v>59.5</v>
      </c>
    </row>
    <row r="47">
      <c r="A47" s="4" t="inlineStr">
        <is>
          <t>Distributions to noncontrolling interests</t>
        </is>
      </c>
      <c r="H47" s="5" t="n">
        <v>-1.4</v>
      </c>
      <c r="I47" s="5" t="n">
        <v>-1.4</v>
      </c>
    </row>
    <row r="48">
      <c r="A48" s="4" t="inlineStr">
        <is>
          <t>Stock-based compensation</t>
        </is>
      </c>
      <c r="D48" s="5" t="n">
        <v>7.2</v>
      </c>
      <c r="I48" s="5" t="n">
        <v>7.2</v>
      </c>
    </row>
    <row r="49">
      <c r="A49" s="4" t="inlineStr">
        <is>
          <t>Employee share purchase plan</t>
        </is>
      </c>
      <c r="C49" s="5" t="n">
        <v>0.1</v>
      </c>
    </row>
    <row r="50">
      <c r="A50" s="4" t="inlineStr">
        <is>
          <t>Employee share purchase plan</t>
        </is>
      </c>
      <c r="C50" s="7" t="n">
        <v>0</v>
      </c>
      <c r="D50" s="5" t="n">
        <v>10.2</v>
      </c>
      <c r="I50" s="5" t="n">
        <v>10.2</v>
      </c>
    </row>
    <row r="51">
      <c r="A51" s="4" t="inlineStr">
        <is>
          <t>Exercise of stock options</t>
        </is>
      </c>
      <c r="C51" s="8" t="n">
        <v>0</v>
      </c>
    </row>
    <row r="52">
      <c r="A52" s="4" t="inlineStr">
        <is>
          <t>Exercise of stock options</t>
        </is>
      </c>
      <c r="C52" s="7" t="n">
        <v>0</v>
      </c>
      <c r="D52" s="5" t="n">
        <v>0.2</v>
      </c>
      <c r="I52" s="5" t="n">
        <v>0.2</v>
      </c>
    </row>
    <row r="53">
      <c r="A53" s="4" t="inlineStr">
        <is>
          <t>Vesting of restricted stock units</t>
        </is>
      </c>
      <c r="C53" s="5" t="n">
        <v>0.1</v>
      </c>
    </row>
    <row r="54">
      <c r="A54" s="4" t="inlineStr">
        <is>
          <t>Vesting of restricted stock units</t>
        </is>
      </c>
      <c r="C54" s="7" t="n">
        <v>0</v>
      </c>
      <c r="I54" s="8" t="n">
        <v>0</v>
      </c>
    </row>
    <row r="55">
      <c r="A55" s="4" t="inlineStr">
        <is>
          <t>Treasury stock purchased</t>
        </is>
      </c>
      <c r="C55" s="8" t="n">
        <v>0</v>
      </c>
    </row>
    <row r="56">
      <c r="A56" s="4" t="inlineStr">
        <is>
          <t>Treasury stock purchased</t>
        </is>
      </c>
      <c r="E56" s="5" t="n">
        <v>-2.5</v>
      </c>
      <c r="I56" s="5" t="n">
        <v>-2.5</v>
      </c>
    </row>
    <row r="57">
      <c r="A57" s="4" t="inlineStr">
        <is>
          <t>Dividends to shareholders</t>
        </is>
      </c>
      <c r="F57" s="5" t="n">
        <v>-14.3</v>
      </c>
      <c r="I57" s="5" t="n">
        <v>-14.3</v>
      </c>
    </row>
    <row r="58">
      <c r="A58" s="4" t="inlineStr">
        <is>
          <t>Other</t>
        </is>
      </c>
      <c r="F58" s="5" t="n">
        <v>0.1</v>
      </c>
      <c r="H58" s="5" t="n">
        <v>-0.1</v>
      </c>
      <c r="I58" s="8" t="n">
        <v>0</v>
      </c>
    </row>
    <row r="59">
      <c r="A59" s="4" t="inlineStr">
        <is>
          <t>Balance (in shares) at Sep. 30, 2020</t>
        </is>
      </c>
      <c r="C59" s="5" t="n">
        <v>190.3</v>
      </c>
    </row>
    <row r="60">
      <c r="A60" s="4" t="inlineStr">
        <is>
          <t>Balance at Sep. 30, 2020</t>
        </is>
      </c>
      <c r="C60" s="7" t="n">
        <v>2</v>
      </c>
      <c r="D60" s="8" t="n">
        <v>2074</v>
      </c>
      <c r="E60" s="5" t="n">
        <v>-214.7</v>
      </c>
      <c r="F60" s="5" t="n">
        <v>850.3</v>
      </c>
      <c r="G60" s="5" t="n">
        <v>-409.7</v>
      </c>
      <c r="H60" s="5" t="n">
        <v>100.3</v>
      </c>
      <c r="I60" s="5" t="n">
        <v>2402.2</v>
      </c>
    </row>
    <row r="61">
      <c r="A61" s="4" t="inlineStr">
        <is>
          <t>Balance (in shares) at Dec. 31, 2020</t>
        </is>
      </c>
      <c r="C61" s="5" t="n">
        <v>190.5</v>
      </c>
    </row>
    <row r="62">
      <c r="A62" s="4" t="inlineStr">
        <is>
          <t>Balance at Dec. 31, 2020</t>
        </is>
      </c>
      <c r="B62" s="5" t="n">
        <v>2636.1</v>
      </c>
      <c r="C62" s="7" t="n">
        <v>2</v>
      </c>
      <c r="D62" s="5" t="n">
        <v>2088.1</v>
      </c>
      <c r="E62" s="5" t="n">
        <v>-215.2</v>
      </c>
      <c r="F62" s="5" t="n">
        <v>937.4</v>
      </c>
      <c r="G62" s="5" t="n">
        <v>-272.1</v>
      </c>
      <c r="H62" s="5" t="n">
        <v>95.90000000000001</v>
      </c>
      <c r="I62" s="5" t="n">
        <v>2636.1</v>
      </c>
    </row>
    <row r="63">
      <c r="A63" s="4" t="inlineStr">
        <is>
          <t>Net income</t>
        </is>
      </c>
      <c r="F63" s="5" t="n">
        <v>127.9</v>
      </c>
    </row>
    <row r="64">
      <c r="A64" s="4" t="inlineStr">
        <is>
          <t>Net income</t>
        </is>
      </c>
      <c r="H64" s="5" t="n">
        <v>2.7</v>
      </c>
    </row>
    <row r="65">
      <c r="A65" s="4" t="inlineStr">
        <is>
          <t>Net income</t>
        </is>
      </c>
      <c r="I65" s="5" t="n">
        <v>130.6</v>
      </c>
    </row>
    <row r="66">
      <c r="A66" s="4" t="inlineStr">
        <is>
          <t>Other comprehensive income</t>
        </is>
      </c>
      <c r="G66" s="5" t="n">
        <v>11.7</v>
      </c>
      <c r="H66" s="8" t="n">
        <v>-1</v>
      </c>
      <c r="I66" s="5" t="n">
        <v>10.7</v>
      </c>
    </row>
    <row r="67">
      <c r="A67" s="4" t="inlineStr">
        <is>
          <t>Stock-based compensation</t>
        </is>
      </c>
      <c r="D67" s="8" t="n">
        <v>17</v>
      </c>
      <c r="I67" s="8" t="n">
        <v>17</v>
      </c>
    </row>
    <row r="68">
      <c r="A68" s="4" t="inlineStr">
        <is>
          <t>Employee share purchase plan</t>
        </is>
      </c>
      <c r="C68" s="5" t="n">
        <v>0.1</v>
      </c>
    </row>
    <row r="69">
      <c r="A69" s="4" t="inlineStr">
        <is>
          <t>Employee share purchase plan</t>
        </is>
      </c>
      <c r="C69" s="7" t="n">
        <v>0</v>
      </c>
      <c r="D69" s="5" t="n">
        <v>10.7</v>
      </c>
      <c r="I69" s="5" t="n">
        <v>10.7</v>
      </c>
    </row>
    <row r="70">
      <c r="A70" s="4" t="inlineStr">
        <is>
          <t>Exercise of stock options</t>
        </is>
      </c>
      <c r="C70" s="5" t="n">
        <v>0.1</v>
      </c>
    </row>
    <row r="71">
      <c r="A71" s="4" t="inlineStr">
        <is>
          <t>Exercise of stock options</t>
        </is>
      </c>
      <c r="C71" s="7" t="n">
        <v>0</v>
      </c>
      <c r="D71" s="8" t="n">
        <v>1</v>
      </c>
      <c r="I71" s="8" t="n">
        <v>1</v>
      </c>
    </row>
    <row r="72">
      <c r="A72" s="4" t="inlineStr">
        <is>
          <t>Vesting of restricted stock units</t>
        </is>
      </c>
      <c r="C72" s="5" t="n">
        <v>0.9</v>
      </c>
    </row>
    <row r="73">
      <c r="A73" s="4" t="inlineStr">
        <is>
          <t>Vesting of restricted stock units</t>
        </is>
      </c>
      <c r="C73" s="7" t="n">
        <v>0</v>
      </c>
      <c r="I73" s="8" t="n">
        <v>0</v>
      </c>
    </row>
    <row r="74">
      <c r="A74" s="4" t="inlineStr">
        <is>
          <t>Treasury stock purchased</t>
        </is>
      </c>
      <c r="C74" s="5" t="n">
        <v>-0.3</v>
      </c>
    </row>
    <row r="75">
      <c r="A75" s="4" t="inlineStr">
        <is>
          <t>Treasury stock purchased</t>
        </is>
      </c>
      <c r="E75" s="5" t="n">
        <v>-28.5</v>
      </c>
      <c r="I75" s="5" t="n">
        <v>-28.5</v>
      </c>
    </row>
    <row r="76">
      <c r="A76" s="4" t="inlineStr">
        <is>
          <t>Dividends to shareholders</t>
        </is>
      </c>
      <c r="F76" s="5" t="n">
        <v>-14.5</v>
      </c>
      <c r="I76" s="5" t="n">
        <v>-14.5</v>
      </c>
    </row>
    <row r="77">
      <c r="A77" s="4" t="inlineStr">
        <is>
          <t>Balance (in shares) at Mar. 31, 2021</t>
        </is>
      </c>
      <c r="C77" s="5" t="n">
        <v>191.3</v>
      </c>
    </row>
    <row r="78">
      <c r="A78" s="4" t="inlineStr">
        <is>
          <t>Balance at Mar. 31, 2021</t>
        </is>
      </c>
      <c r="C78" s="7" t="n">
        <v>2</v>
      </c>
      <c r="D78" s="5" t="n">
        <v>2116.8</v>
      </c>
      <c r="E78" s="5" t="n">
        <v>-243.8</v>
      </c>
      <c r="F78" s="5" t="n">
        <v>1050.8</v>
      </c>
      <c r="G78" s="5" t="n">
        <v>-260.3</v>
      </c>
      <c r="H78" s="5" t="n">
        <v>97.59999999999999</v>
      </c>
      <c r="I78" s="5" t="n">
        <v>2763.1</v>
      </c>
    </row>
    <row r="79">
      <c r="A79" s="4" t="inlineStr">
        <is>
          <t>Balance (in shares) at Dec. 31, 2020</t>
        </is>
      </c>
      <c r="C79" s="5" t="n">
        <v>190.5</v>
      </c>
    </row>
    <row r="80">
      <c r="A80" s="4" t="inlineStr">
        <is>
          <t>Balance at Dec. 31, 2020</t>
        </is>
      </c>
      <c r="B80" s="5" t="n">
        <v>2636.1</v>
      </c>
      <c r="C80" s="7" t="n">
        <v>2</v>
      </c>
      <c r="D80" s="5" t="n">
        <v>2088.1</v>
      </c>
      <c r="E80" s="5" t="n">
        <v>-215.2</v>
      </c>
      <c r="F80" s="5" t="n">
        <v>937.4</v>
      </c>
      <c r="G80" s="5" t="n">
        <v>-272.1</v>
      </c>
      <c r="H80" s="5" t="n">
        <v>95.90000000000001</v>
      </c>
      <c r="I80" s="5" t="n">
        <v>2636.1</v>
      </c>
    </row>
    <row r="81">
      <c r="A81" s="4" t="inlineStr">
        <is>
          <t>Net income</t>
        </is>
      </c>
      <c r="B81" s="5" t="n">
        <v>369.7</v>
      </c>
    </row>
    <row r="82">
      <c r="A82" s="4" t="inlineStr">
        <is>
          <t>Net income</t>
        </is>
      </c>
      <c r="B82" s="5" t="n">
        <v>381.7</v>
      </c>
    </row>
    <row r="83">
      <c r="A83" s="4" t="inlineStr">
        <is>
          <t>Other comprehensive income</t>
        </is>
      </c>
      <c r="B83" s="5" t="n">
        <v>-17.7</v>
      </c>
    </row>
    <row r="84">
      <c r="A84" s="4" t="inlineStr">
        <is>
          <t>Balance (in shares) at Sep. 30, 2021</t>
        </is>
      </c>
      <c r="C84" s="5" t="n">
        <v>191.6</v>
      </c>
    </row>
    <row r="85">
      <c r="A85" s="4" t="inlineStr">
        <is>
          <t>Balance at Sep. 30, 2021</t>
        </is>
      </c>
      <c r="B85" s="5" t="n">
        <v>2981.2</v>
      </c>
      <c r="C85" s="7" t="n">
        <v>2</v>
      </c>
      <c r="D85" s="5" t="n">
        <v>2161.5</v>
      </c>
      <c r="E85" s="5" t="n">
        <v>-250.1</v>
      </c>
      <c r="F85" s="5" t="n">
        <v>1255.7</v>
      </c>
      <c r="G85" s="5" t="n">
        <v>-288.3</v>
      </c>
      <c r="H85" s="5" t="n">
        <v>100.4</v>
      </c>
      <c r="I85" s="5" t="n">
        <v>2981.2</v>
      </c>
    </row>
    <row r="86">
      <c r="A86" s="4" t="inlineStr">
        <is>
          <t>Balance (in shares) at Mar. 31, 2021</t>
        </is>
      </c>
      <c r="C86" s="5" t="n">
        <v>191.3</v>
      </c>
    </row>
    <row r="87">
      <c r="A87" s="4" t="inlineStr">
        <is>
          <t>Balance at Mar. 31, 2021</t>
        </is>
      </c>
      <c r="C87" s="7" t="n">
        <v>2</v>
      </c>
      <c r="D87" s="5" t="n">
        <v>2116.8</v>
      </c>
      <c r="E87" s="5" t="n">
        <v>-243.8</v>
      </c>
      <c r="F87" s="5" t="n">
        <v>1050.8</v>
      </c>
      <c r="G87" s="5" t="n">
        <v>-260.3</v>
      </c>
      <c r="H87" s="5" t="n">
        <v>97.59999999999999</v>
      </c>
      <c r="I87" s="5" t="n">
        <v>2763.1</v>
      </c>
    </row>
    <row r="88">
      <c r="A88" s="4" t="inlineStr">
        <is>
          <t>Net income</t>
        </is>
      </c>
      <c r="F88" s="5" t="n">
        <v>127.6</v>
      </c>
    </row>
    <row r="89">
      <c r="A89" s="4" t="inlineStr">
        <is>
          <t>Net income</t>
        </is>
      </c>
      <c r="H89" s="5" t="n">
        <v>5.2</v>
      </c>
    </row>
    <row r="90">
      <c r="A90" s="4" t="inlineStr">
        <is>
          <t>Net income</t>
        </is>
      </c>
      <c r="I90" s="5" t="n">
        <v>132.9</v>
      </c>
    </row>
    <row r="91">
      <c r="A91" s="4" t="inlineStr">
        <is>
          <t>Other comprehensive income</t>
        </is>
      </c>
      <c r="G91" s="5" t="n">
        <v>18.5</v>
      </c>
      <c r="H91" s="5" t="n">
        <v>0.1</v>
      </c>
      <c r="I91" s="5" t="n">
        <v>18.6</v>
      </c>
    </row>
    <row r="92">
      <c r="A92" s="4" t="inlineStr">
        <is>
          <t>Distributions to noncontrolling interests</t>
        </is>
      </c>
      <c r="H92" s="5" t="n">
        <v>-0.6</v>
      </c>
      <c r="I92" s="5" t="n">
        <v>-0.6</v>
      </c>
    </row>
    <row r="93">
      <c r="A93" s="4" t="inlineStr">
        <is>
          <t>Stock-based compensation</t>
        </is>
      </c>
      <c r="D93" s="5" t="n">
        <v>15.9</v>
      </c>
      <c r="I93" s="5" t="n">
        <v>15.9</v>
      </c>
    </row>
    <row r="94">
      <c r="A94" s="4" t="inlineStr">
        <is>
          <t>Exercise of stock options</t>
        </is>
      </c>
      <c r="C94" s="5" t="n">
        <v>0.2</v>
      </c>
    </row>
    <row r="95">
      <c r="A95" s="4" t="inlineStr">
        <is>
          <t>Exercise of stock options</t>
        </is>
      </c>
      <c r="C95" s="7" t="n">
        <v>0</v>
      </c>
      <c r="D95" s="8" t="n">
        <v>1</v>
      </c>
      <c r="I95" s="8" t="n">
        <v>1</v>
      </c>
    </row>
    <row r="96">
      <c r="A96" s="4" t="inlineStr">
        <is>
          <t>Vesting of restricted stock units</t>
        </is>
      </c>
      <c r="C96" s="5" t="n">
        <v>0.1</v>
      </c>
    </row>
    <row r="97">
      <c r="A97" s="4" t="inlineStr">
        <is>
          <t>Vesting of restricted stock units</t>
        </is>
      </c>
      <c r="C97" s="7" t="n">
        <v>0</v>
      </c>
      <c r="I97" s="8" t="n">
        <v>0</v>
      </c>
    </row>
    <row r="98">
      <c r="A98" s="4" t="inlineStr">
        <is>
          <t>Treasury stock purchased</t>
        </is>
      </c>
      <c r="C98" s="5" t="n">
        <v>-0.1</v>
      </c>
    </row>
    <row r="99">
      <c r="A99" s="4" t="inlineStr">
        <is>
          <t>Treasury stock purchased</t>
        </is>
      </c>
      <c r="E99" s="5" t="n">
        <v>-5.4</v>
      </c>
      <c r="I99" s="5" t="n">
        <v>-5.4</v>
      </c>
    </row>
    <row r="100">
      <c r="A100" s="4" t="inlineStr">
        <is>
          <t>Dividends to shareholders</t>
        </is>
      </c>
      <c r="F100" s="5" t="n">
        <v>-18.4</v>
      </c>
      <c r="I100" s="5" t="n">
        <v>-18.4</v>
      </c>
    </row>
    <row r="101">
      <c r="A101" s="4" t="inlineStr">
        <is>
          <t>Other</t>
        </is>
      </c>
      <c r="H101" s="5" t="n">
        <v>0.5</v>
      </c>
      <c r="I101" s="5" t="n">
        <v>0.5</v>
      </c>
    </row>
    <row r="102">
      <c r="A102" s="4" t="inlineStr">
        <is>
          <t>Balance (in shares) at Jun. 30, 2021</t>
        </is>
      </c>
      <c r="C102" s="5" t="n">
        <v>191.5</v>
      </c>
    </row>
    <row r="103">
      <c r="A103" s="4" t="inlineStr">
        <is>
          <t>Balance at Jun. 30, 2021</t>
        </is>
      </c>
      <c r="C103" s="7" t="n">
        <v>2</v>
      </c>
      <c r="D103" s="5" t="n">
        <v>2133.7</v>
      </c>
      <c r="E103" s="5" t="n">
        <v>-249.2</v>
      </c>
      <c r="F103" s="5" t="n">
        <v>1160.1</v>
      </c>
      <c r="G103" s="5" t="n">
        <v>-241.9</v>
      </c>
      <c r="H103" s="5" t="n">
        <v>102.9</v>
      </c>
      <c r="I103" s="5" t="n">
        <v>2907.6</v>
      </c>
    </row>
    <row r="104">
      <c r="A104" s="4" t="inlineStr">
        <is>
          <t>Net income</t>
        </is>
      </c>
      <c r="B104" s="5" t="n">
        <v>114.2</v>
      </c>
      <c r="F104" s="5" t="n">
        <v>114.2</v>
      </c>
    </row>
    <row r="105">
      <c r="A105" s="4" t="inlineStr">
        <is>
          <t>Net income</t>
        </is>
      </c>
      <c r="H105" s="8" t="n">
        <v>4</v>
      </c>
    </row>
    <row r="106">
      <c r="A106" s="4" t="inlineStr">
        <is>
          <t>Net income</t>
        </is>
      </c>
      <c r="B106" s="5" t="n">
        <v>118.2</v>
      </c>
      <c r="I106" s="5" t="n">
        <v>118.2</v>
      </c>
    </row>
    <row r="107">
      <c r="A107" s="4" t="inlineStr">
        <is>
          <t>Other comprehensive income</t>
        </is>
      </c>
      <c r="B107" s="8" t="n">
        <v>-47</v>
      </c>
      <c r="G107" s="5" t="n">
        <v>-46.4</v>
      </c>
      <c r="H107" s="5" t="n">
        <v>-0.6</v>
      </c>
      <c r="I107" s="8" t="n">
        <v>-47</v>
      </c>
    </row>
    <row r="108">
      <c r="A108" s="4" t="inlineStr">
        <is>
          <t>Distributions to noncontrolling interests</t>
        </is>
      </c>
      <c r="H108" s="5" t="n">
        <v>-5.9</v>
      </c>
      <c r="I108" s="5" t="n">
        <v>-5.9</v>
      </c>
    </row>
    <row r="109">
      <c r="A109" s="4" t="inlineStr">
        <is>
          <t>Stock-based compensation</t>
        </is>
      </c>
      <c r="D109" s="5" t="n">
        <v>16.1</v>
      </c>
      <c r="I109" s="5" t="n">
        <v>16.1</v>
      </c>
    </row>
    <row r="110">
      <c r="A110" s="4" t="inlineStr">
        <is>
          <t>Employee share purchase plan</t>
        </is>
      </c>
      <c r="C110" s="5" t="n">
        <v>0.1</v>
      </c>
    </row>
    <row r="111">
      <c r="A111" s="4" t="inlineStr">
        <is>
          <t>Employee share purchase plan</t>
        </is>
      </c>
      <c r="C111" s="7" t="n">
        <v>0</v>
      </c>
      <c r="D111" s="5" t="n">
        <v>11.4</v>
      </c>
      <c r="I111" s="5" t="n">
        <v>11.4</v>
      </c>
    </row>
    <row r="112">
      <c r="A112" s="4" t="inlineStr">
        <is>
          <t>Exercise of stock options</t>
        </is>
      </c>
      <c r="C112" s="8" t="n">
        <v>0</v>
      </c>
    </row>
    <row r="113">
      <c r="A113" s="4" t="inlineStr">
        <is>
          <t>Exercise of stock options</t>
        </is>
      </c>
      <c r="C113" s="7" t="n">
        <v>0</v>
      </c>
      <c r="D113" s="5" t="n">
        <v>0.2</v>
      </c>
      <c r="I113" s="5" t="n">
        <v>0.2</v>
      </c>
    </row>
    <row r="114">
      <c r="A114" s="4" t="inlineStr">
        <is>
          <t>Vesting of restricted stock units</t>
        </is>
      </c>
      <c r="C114" s="8" t="n">
        <v>0</v>
      </c>
    </row>
    <row r="115">
      <c r="A115" s="4" t="inlineStr">
        <is>
          <t>Vesting of restricted stock units</t>
        </is>
      </c>
      <c r="C115" s="7" t="n">
        <v>0</v>
      </c>
      <c r="I115" s="8" t="n">
        <v>0</v>
      </c>
    </row>
    <row r="116">
      <c r="A116" s="4" t="inlineStr">
        <is>
          <t>Treasury stock purchased</t>
        </is>
      </c>
      <c r="C116" s="8" t="n">
        <v>0</v>
      </c>
    </row>
    <row r="117">
      <c r="A117" s="4" t="inlineStr">
        <is>
          <t>Treasury stock purchased</t>
        </is>
      </c>
      <c r="E117" s="5" t="n">
        <v>-0.9</v>
      </c>
      <c r="I117" s="5" t="n">
        <v>-0.9</v>
      </c>
    </row>
    <row r="118">
      <c r="A118" s="4" t="inlineStr">
        <is>
          <t>Dividends to shareholders</t>
        </is>
      </c>
      <c r="F118" s="5" t="n">
        <v>-18.6</v>
      </c>
      <c r="I118" s="5" t="n">
        <v>-18.6</v>
      </c>
    </row>
    <row r="119">
      <c r="A119" s="4" t="inlineStr">
        <is>
          <t>Balance (in shares) at Sep. 30, 2021</t>
        </is>
      </c>
      <c r="C119" s="5" t="n">
        <v>191.6</v>
      </c>
    </row>
    <row r="120">
      <c r="A120" s="4" t="inlineStr">
        <is>
          <t>Balance at Sep. 30, 2021</t>
        </is>
      </c>
      <c r="B120" s="6" t="n">
        <v>2981.2</v>
      </c>
      <c r="C120" s="7" t="n">
        <v>2</v>
      </c>
      <c r="D120" s="6" t="n">
        <v>2161.5</v>
      </c>
      <c r="E120" s="6" t="n">
        <v>-250.1</v>
      </c>
      <c r="F120" s="6" t="n">
        <v>1255.7</v>
      </c>
      <c r="G120" s="6" t="n">
        <v>-288.3</v>
      </c>
      <c r="H120" s="6" t="n">
        <v>100.4</v>
      </c>
      <c r="I120" s="6" t="n">
        <v>298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Sep. 30, 2021</t>
        </is>
      </c>
    </row>
    <row r="3">
      <c r="A3" s="3" t="inlineStr">
        <is>
          <t>Accounting Policies [Abstract]</t>
        </is>
      </c>
    </row>
    <row r="4">
      <c r="A4" s="4" t="inlineStr">
        <is>
          <t>Significant Accounting and Reporting Policies</t>
        </is>
      </c>
      <c r="B4" s="4" t="inlineStr">
        <is>
          <t xml:space="preserve">Significant Accounting and Reporting Policies Basis of Presentation The accompanying unaudited Condensed Consolidated Financial Statements of TransUnion have been prepared in accordance with instructions to Form 10-Q and Rule 10-01 of Regulation S-X and do not include all the information required by accounting principles generally accepted in the United States of America (“U.S. GAAP”) for complete financial statements. In the opinion of management, all adjustments, including normal recurring adjustments, considered necessary for a fair statement have been included. All significant intercompany transactions and balances have been eliminated. As a result of displaying amounts in millions, rounding differences may exist in the financial statements and footnote tables. The operating results of TransUnion for the periods presented are not necessarily indicative of the results that may be expected for the full year ending December 31, 2021. The Company’s year-end Consolidated Balance Sheet data was derived from audited financial statements. Therefore, these unaudited consolidated financial statements should be read in conjunction with our audited financial statements included in our Annual Report on Form 10-K for the year ended December 31, 2020, filed with the Securities and Exchange Commission (“SEC”) on February 16, 2021.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Impact of COVID-19 On Our Financial Statements Beginning in the middle of March 2020, the economic effect of the COVID-19 pandemic had a material and adverse impact on numerous aspects of our business, including customer demand for our services and solutions in all of our segments. While we continue to see improvements in demand for our services to varying degrees in the markets where we operate since the low point in April 2020, including encouraging results in the first three quarters of 2021, given the continuously evolving and unpredictable nature of the pandemic, including the rise of variants of the virus and the effectiveness of vaccines against those variants, COVID-19 may have a material and adverse impact on various aspects of our business, including our results of operations and financial condition, in the future. Recently Announced Transactions On September 13, 2021, we announced our agreement to acquire Neustar, Inc. for $3.1 billion in cash, subject to customary purchase price adjustments. We intend to finance the acquisition through a combination of debt financing and cash on hand, and have entered into a debt commitment letter which provides for a senior secured term loan facility in an aggregate principal amount of up to $3.1 billion. We expect the acquisition to close in the fourth quarter of 2021, subject to the satisfaction of customary closing conditions and regulatory approvals. On October 26, 2021, we announced our agreement to acquire Sontiq, Inc. for $638 million in cash, subject to customary purchase price adjustments. We intend to finance the acquisition through a combination of debt financing and cash on hand, and have entered into a debt commitment letter which provides for a new secured term loan facility in an aggregate principal amount of up to $640 million. We expect the acquisition to close in the fourth quarter of 2021, subject to the satisfaction of customary closing conditions and regulatory approvals. In connection with executing on our strategic initiatives and positioning TransUnion for attractive long-term growth, in October 2021, we signed an agreement to sell our Healthcare business for $1.735 billion in cash subject to customary purchase price adjustments. We are targeting a closing of this transaction in the fourth quarter of 2021, subject to the satisfaction of customary closing conditions and regulatory approvals. We expect to realize a material gain on sale of the Healthcare business and intend to use the net proceeds from this sale to prepay debt and for other general corporate purposes as permitted under the Senior secured credit facilities. We report the financial results of the Healthcare business within our U.S. Markets Reportable segment. We expect to report the Healthcare business as a discontinued operation beginning in the fourth quarter of 2021.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Nine Months Ended September 30, 2021 2020 Beginning Balance $ 26.6 $ 19.0 Provision for losses on trade accounts receivable 0.7 11.4 Write-offs, net of recovered accounts (3.4) (5.1) Ending balance $ 23.9 $ 25.3 Long-Lived Assets and Goodwill We review long-lived asset groups that are subject to amortization for impairment whenever events or changes in circumstances indicate that the carrying amount of an asset group may not be recoverable. We test goodwill for impairment on an annual basis, in the fourth quarter, or on an interim basis if there is an indicator of impairment. As additional information becomes available to us, our future assessment of impairments to long-lived assets and goodwill could materially and adversely impact our consolidated financial statements in future reporting periods. The decrease in other intangibles, net of accumulated amortization, as of September 30, 2021, compared with December 31, 2020, is due primarily to 2021 amortization expense and a decrease due to the cumulative translation adjustment of our foreign entities long-lived assets resulting from changes to foreign exchange rates between periods, partially offset by an increase from expenditure for the development of internal use software. The decrease in goodwill as of September 30, 2021, compared with December 31, 2020, is due primarily to a cumulative translation adjustment of our foreign entities goodwill resulting from changes to foreign exchange rates between periods. The offset to these translation adjustments are included in accumulated other comprehensive loss on our balance sheet. Recently Adopted Accounting Pronouncements On December 18, 2019, the FASB issued ASU 2019-12, Income Taxes (Topic 740): Simplifying the Accounting for Income Taxes. This amendment removes specific exceptions to the general principles in Topic 740. Among other things it eliminates the need for organizations to analyze whether the following apply in a given period: an exception to the incremental approach for intra-period tax allocation; exceptions to accounting for basis differences when there are ownership changes in foreign investments; and an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0, including interim periods therein. Upon adoption, this guidance did not have a material impact on our consolidated financial statements. On January 16, 2020, the FASB issued ASU 2020-01, Investments-Equity Securities (Topic 321), Investments-Equity Method and Joint Ventures (Topic 323), and Derivatives and Hedging (Topic 815)-Clarifying the Interactions between Topic 321, Topic 323, and Topic 815. This amendment,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 summarizes financial instruments measured at fair value, on a recurring basis, as of September 30, 2021: (in millions) Total Level 1 Level 2 Level 3 Assets Available-for-sale debt securities (Note 3) $ 3.1 $ — $ 3.1 $ — Interest rate swaps (Notes 4 and 8) 0.2 — 0.2 — Total $ 3.3 $ — $ 3.3 $ — Liabilities Interest rate swaps (Notes 7 and 8) $ 47.4 $ — $ 47.4 $ — Total $ 47.4 $ — $ 47.4 $ — The following table summarizes financial instruments measured at fair value, on a recurring basis, as of December 31, 2020: (in millions) Total Level 1 Level 2 Level 3 Assets Available-for-sale debt securities (Note 3) $ 3.2 $ — $ 3.2 $ — Total $ 3.2 $ — $ 3.2 $ — Liabilities Interest rate swaps (Notes 7 and 8) $ 89.7 $ — $ 89.7 $ — Contingent consideration (Note 6 and 7) 41.4 — — 41.4 Total $ 131.1 $ — $ 89.7 $ 41.4 Level 2 instruments consist of foreign exchange-traded corporate bonds and interest rate swaps.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ussed in Note 8, “Debt,” there are two tranches of interest rate swaps that we entered into in 2020. As of September 30, 2021, one of those tranches is in an asset position, and the other is in a liability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10:11:01Z</dcterms:created>
  <dcterms:modified xmlns:dcterms="http://purl.org/dc/terms/" xmlns:xsi="http://www.w3.org/2001/XMLSchema-instance" xsi:type="dcterms:W3CDTF">2021-10-26T10:11:01Z</dcterms:modified>
</cp:coreProperties>
</file>